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Description of Busines" sheetId="6" r:id="rId6"/>
    <s:sheet name="Note 2 - Summary of Significant" sheetId="7" r:id="rId7"/>
    <s:sheet name="Note 3 - Accounts Receivable" sheetId="8" r:id="rId8"/>
    <s:sheet name="Note 4 - Inventory" sheetId="9" r:id="rId9"/>
    <s:sheet name="Note 5 - Leasehold Improvements" sheetId="10" r:id="rId10"/>
    <s:sheet name="Note 6 - Goodwill and Intangibl" sheetId="11" r:id="rId11"/>
    <s:sheet name="Note 7 - Deferred Revenue" sheetId="12" r:id="rId12"/>
    <s:sheet name="Note 8 - Notes Payable, Related" sheetId="13" r:id="rId13"/>
    <s:sheet name="Note 9 - Franchise Royalties an" sheetId="14" r:id="rId14"/>
    <s:sheet name="Note 10 - Occupancy and Related" sheetId="15" r:id="rId15"/>
    <s:sheet name="Note 11 - Stockholders' Equity" sheetId="16" r:id="rId16"/>
    <s:sheet name="Note 12 - Stock Options" sheetId="17" r:id="rId17"/>
    <s:sheet name="Note 13 - Warrants" sheetId="18" r:id="rId18"/>
    <s:sheet name="Note 14 - Related Party Transac" sheetId="19" r:id="rId19"/>
    <s:sheet name="Note 15 - Subsequent Events" sheetId="20" r:id="rId20"/>
    <s:sheet name="Note 16 - Asset Acquisition Exp" sheetId="21" r:id="rId21"/>
    <s:sheet name="Note 17 - Contingencies" sheetId="22" r:id="rId22"/>
    <s:sheet name="Significant Accounting Policies" sheetId="23" r:id="rId23"/>
    <s:sheet name="Note 1 - Description of Busin24" sheetId="24" r:id="rId24"/>
    <s:sheet name="Note 2 - Summary of Significa25" sheetId="25" r:id="rId25"/>
    <s:sheet name="Note 3 - Accounts Receivable (T" sheetId="26" r:id="rId26"/>
    <s:sheet name="Note 4 - Inventory (Tables)" sheetId="27" r:id="rId27"/>
    <s:sheet name="Note 5 - Leasehold Improvemen28" sheetId="28" r:id="rId28"/>
    <s:sheet name="Note 6 - Goodwill and Intangi29" sheetId="29" r:id="rId29"/>
    <s:sheet name="Note 8 - Notes Payable, Relat30" sheetId="30" r:id="rId30"/>
    <s:sheet name="Note 9 - Franchise Royalties 31" sheetId="31" r:id="rId31"/>
    <s:sheet name="Note 10 - Occupancy and Relat32" sheetId="32" r:id="rId32"/>
    <s:sheet name="Note 13 - Warrants (Tables)" sheetId="33" r:id="rId33"/>
    <s:sheet name="Note 16 - Asset Acquisition E34" sheetId="34" r:id="rId34"/>
    <s:sheet name="Note 1 - Description of Busin35" sheetId="35" r:id="rId35"/>
    <s:sheet name="Note 1 - Description of Busin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3 - Accounts Receivable - " sheetId="41" r:id="rId41"/>
    <s:sheet name="Note 4 - Inventory - Inventory " sheetId="42" r:id="rId42"/>
    <s:sheet name="Note 5 - Leasehold Improvemen43" sheetId="43" r:id="rId43"/>
    <s:sheet name="Note 5 - Leasehold Improvemen44" sheetId="44" r:id="rId44"/>
    <s:sheet name="Note 6 - Goodwill and Intangi45" sheetId="45" r:id="rId45"/>
    <s:sheet name="Note 6 - Goodwill and Intangi46" sheetId="46" r:id="rId46"/>
    <s:sheet name="Note 6 - Goodwill and Intangi47" sheetId="47" r:id="rId47"/>
    <s:sheet name="Note 7 - Deferred Revenue (Deta" sheetId="48" r:id="rId48"/>
    <s:sheet name="Note 8 - Notes Payable, Relat49" sheetId="49" r:id="rId49"/>
    <s:sheet name="Note 8 - Notes Payable, Relat50" sheetId="50" r:id="rId50"/>
    <s:sheet name="Note 8 - Notes Payable, Relat51" sheetId="51" r:id="rId51"/>
    <s:sheet name="Note 8 - Notes Payable, Relat52" sheetId="52" r:id="rId52"/>
    <s:sheet name="Note 8 - Notes Payable, Relat53" sheetId="53" r:id="rId53"/>
    <s:sheet name="Note 9 - Franchise Royalties 54" sheetId="54" r:id="rId54"/>
    <s:sheet name="Note 10 - Occupancy and Relat55" sheetId="55" r:id="rId55"/>
    <s:sheet name="Note 11 - Stockholders' Equity " sheetId="56" r:id="rId56"/>
    <s:sheet name="Note 12 - Stock Options (Detail" sheetId="57" r:id="rId57"/>
    <s:sheet name="Note 13 - Warrants (Details Tex" sheetId="58" r:id="rId58"/>
    <s:sheet name="Note 13 - Warrants - Warrant Ac" sheetId="59" r:id="rId59"/>
    <s:sheet name="Note 14 - Related Party Trans60" sheetId="60" r:id="rId60"/>
    <s:sheet name="Note 16 - Asset Acquisition E61" sheetId="61" r:id="rId61"/>
    <s:sheet name="Note 16 - Asset Acquisition E62" sheetId="62" r:id="rId62"/>
    <s:sheet name="Note 17 - Contingencies (Detail" sheetId="63" r:id="rId63"/>
  </s:sheets>
  <s:definedNames/>
  <s:calcPr calcId="124519" calcMode="auto" fullCalcOnLoad="1"/>
</s:workbook>
</file>

<file path=xl/sharedStrings.xml><?xml version="1.0" encoding="utf-8"?>
<sst xmlns="http://schemas.openxmlformats.org/spreadsheetml/2006/main" uniqueCount="467">
  <si>
    <t>Document And Entity Information - shares</t>
  </si>
  <si>
    <t>3 Months Ended</t>
  </si>
  <si>
    <t>May. 31, 2015</t>
  </si>
  <si>
    <t>Jun. 30, 2015</t>
  </si>
  <si>
    <t>Entity Registrant Name</t>
  </si>
  <si>
    <t>U-SWIRL, INC.</t>
  </si>
  <si>
    <t>Entity Central Index Key</t>
  </si>
  <si>
    <t>Current Fiscal Year End Date</t>
  </si>
  <si>
    <t>--02-29</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5</t>
  </si>
  <si>
    <t>Document Fiscal Year Focus</t>
  </si>
  <si>
    <t>Document Fiscal Period Focus</t>
  </si>
  <si>
    <t>Q1</t>
  </si>
  <si>
    <t>Amendment Flag</t>
  </si>
  <si>
    <t>false</t>
  </si>
  <si>
    <t>Consolidated Balance Sheets (Current Period Unaudited) - USD ($)</t>
  </si>
  <si>
    <t>Feb. 28, 2015</t>
  </si>
  <si>
    <t>Current Assets</t>
  </si>
  <si>
    <t>Cash</t>
  </si>
  <si>
    <t>Accounts receivable, less allowance for doubtful accounts of $65,860 and $59,860, respectively</t>
  </si>
  <si>
    <t>Notes receivable, including current maturities</t>
  </si>
  <si>
    <t>Inventory</t>
  </si>
  <si>
    <t>Prepaid expenses</t>
  </si>
  <si>
    <t>Total Current Assets</t>
  </si>
  <si>
    <t>Leasehold Improvements, Property and Equipment, net</t>
  </si>
  <si>
    <t>Other Assets</t>
  </si>
  <si>
    <t>Notes receivable, less current portion</t>
  </si>
  <si>
    <t>Deposits</t>
  </si>
  <si>
    <t>Goodwill and other intangible assets, net</t>
  </si>
  <si>
    <t>Other assets</t>
  </si>
  <si>
    <t>Total Other Assets</t>
  </si>
  <si>
    <t>Total Assets</t>
  </si>
  <si>
    <t>Current Liabilities</t>
  </si>
  <si>
    <t>Accounts payable and accrued liabilities</t>
  </si>
  <si>
    <t>Accounts payable, related party</t>
  </si>
  <si>
    <t>Current portion of long-term debt, related party</t>
  </si>
  <si>
    <t>Total Current Liabilities</t>
  </si>
  <si>
    <t>Deferred rent</t>
  </si>
  <si>
    <t>Deferred revenue</t>
  </si>
  <si>
    <t>Notes payable, related party</t>
  </si>
  <si>
    <t>Total Liabilities</t>
  </si>
  <si>
    <t>Commitments and Contingencies</t>
  </si>
  <si>
    <t>Stockholders’ Equity</t>
  </si>
  <si>
    <t>Preferred stock; $0.001 par value; 25,000,000 shares authorized, no shares issued and outstanding</t>
  </si>
  <si>
    <t>Common stock; $0.001 par value; 100,000,000 shares Authorized, 22,065,484 and 21,815,484 shares issued and outstanding, respectively</t>
  </si>
  <si>
    <t>Common stock payable</t>
  </si>
  <si>
    <t>Additional paid-in capital</t>
  </si>
  <si>
    <t>Accumulated deficit</t>
  </si>
  <si>
    <t>Total Stockholders’ Equity</t>
  </si>
  <si>
    <t>Total Liabilities and Stockholders’ Equity</t>
  </si>
  <si>
    <t>Consolidated Balance Sheets (Current Period Unaudited) (Parentheticals) - USD ($)</t>
  </si>
  <si>
    <t>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May. 31, 2014</t>
  </si>
  <si>
    <t>Revenues</t>
  </si>
  <si>
    <t>Café sales, net of discounts</t>
  </si>
  <si>
    <t>Franchise royalties and fees</t>
  </si>
  <si>
    <t>Total revenues</t>
  </si>
  <si>
    <t>Café Operating Costs</t>
  </si>
  <si>
    <t>Food, beverage and packaging costs</t>
  </si>
  <si>
    <t>Labor and related expenses</t>
  </si>
  <si>
    <t>Occupancy and related expenses</t>
  </si>
  <si>
    <t>Franchise development</t>
  </si>
  <si>
    <t>Marketing and advertising</t>
  </si>
  <si>
    <t>General and administrative</t>
  </si>
  <si>
    <t>Depreciation and amortization</t>
  </si>
  <si>
    <t>Asset acquisition expenses</t>
  </si>
  <si>
    <t>Fair value adjustment</t>
  </si>
  <si>
    <t>Total costs and expenses</t>
  </si>
  <si>
    <t>Income from Operations</t>
  </si>
  <si>
    <t>Other income (expense)</t>
  </si>
  <si>
    <t>Interest expense</t>
  </si>
  <si>
    <t>Interest income</t>
  </si>
  <si>
    <t>Other expense, net</t>
  </si>
  <si>
    <t>Income from continuing operations before income taxes</t>
  </si>
  <si>
    <t>Provision for income taxes</t>
  </si>
  <si>
    <t>Net income</t>
  </si>
  <si>
    <t>Basic earnings per common share (in dollars per share)</t>
  </si>
  <si>
    <t>Diluted earnings per common share (in dollars per share)</t>
  </si>
  <si>
    <t>Weighted average common shares outstanding (in shares)</t>
  </si>
  <si>
    <t>Dilutive effect of stock options and warrants (in shares)</t>
  </si>
  <si>
    <t>Weighted average common shares outstanding, assuming dilution (in shares)</t>
  </si>
  <si>
    <t>Consolidated Statements of Cash Flows (Unaudited) - USD ($)</t>
  </si>
  <si>
    <t>Cash flows from operating activities</t>
  </si>
  <si>
    <t>Adjustments to reconcile net income to net cash used by operating activities</t>
  </si>
  <si>
    <t>Accrued interest on notes payable, related party</t>
  </si>
  <si>
    <t>Stock-based compensation</t>
  </si>
  <si>
    <t>Provision for loss on accounts receivable</t>
  </si>
  <si>
    <t>Loss on asset disposals and the sale of property and equipment</t>
  </si>
  <si>
    <t>Changes in operating assets and liabilities</t>
  </si>
  <si>
    <t>Accounts receivable, net</t>
  </si>
  <si>
    <t>Net cash provided by operating activities</t>
  </si>
  <si>
    <t>Cash flow from investing activities</t>
  </si>
  <si>
    <t>Accounts receivable, related party</t>
  </si>
  <si>
    <t>Proceeds received on notes receivable</t>
  </si>
  <si>
    <t>Purchases of goodwill and other intangible assets</t>
  </si>
  <si>
    <t>Purchases of property and equipment</t>
  </si>
  <si>
    <t>Net cash provided by investing activities</t>
  </si>
  <si>
    <t>Cash flows from financing activities</t>
  </si>
  <si>
    <t>Proceeds from exercise of stock warrants</t>
  </si>
  <si>
    <t>Payments on long term debt</t>
  </si>
  <si>
    <t>Net cash provided (used) by financing activities</t>
  </si>
  <si>
    <t>Net change in cash</t>
  </si>
  <si>
    <t>Cash, beginning of period</t>
  </si>
  <si>
    <t>Cash, end of period</t>
  </si>
  <si>
    <t>Supplemental disclosure of cash flow information</t>
  </si>
  <si>
    <t>Interest paid</t>
  </si>
  <si>
    <t>Income tax paid</t>
  </si>
  <si>
    <t>Note 1 - Description of Business</t>
  </si>
  <si>
    <t>Notes to Financial Statements</t>
  </si>
  <si>
    <t>Nature of Operations [Text Block]</t>
  </si>
  <si>
    <t xml:space="preserve"> 1. DESCRIPTION OF BUSINESS U-Swirl, Inc. was incorporated in the state of Nevada on November 14, 2005. Its wholly-owned subsidiary is U-Swirl International, Inc. (“U-Swirl”), which was incorporated in the state of Nevada on September 4, 2008 (collectively referred to as the “Company”). A former wholly-owned subsidiary, Moxie Consumer Products, LLC (“Moxie”), a Nevada limited liability company which was organized in the state of Nevada on February 11, 2014 was transferred to new ownership in October 2014. In September 2008, the Company acquired the worldwide rights to the U-Swirl Frozen Yogurt TM In January 2013, the Company entered into agreements to acquire Aspen Leaf Yogurt café assets, consisting of leasehold improvements, property and equipment, for six Aspen Leaf Yogurt cafés and the franchise rights to Yogurtini self-serve frozen yogurt chains from Rocky Mountain Chocolate Factory, Inc. (“RMCF”) in exchange for a 60% controlling ownership interest in the Company, a warrant that allows RMCF to maintain its pro rata ownership interest if existing stock options and/or warrants are exercised, and notes payable totaling $900,000 (the “Rocky Mountain Transaction”). As a result of the change in control occurring in connection with the aforementioned transactions, the Company has been deemed to have been acquired by RMCF. Following the Rocky Mountain Transaction, the Company retained a significant minority interest of the issued and outstanding common stock. Due to the significant minority interest, the fair value increments and decrements have not been included in the accompanying financial statements. As the accounting acquirer, RMCF will consolidate the Company’s results of operations in its financial statements. RMCF trades on the NASDAQ Global Market under the trading symbol “RMCF”. In October 2013, the Company acquired the franchise rights to nine self-serve frozen yogurt cafés and license agreements to two self-serve frozen yogurt cafés from Josie’s Frozen Yogurt, LLC (“Josie’s”). In January 2014, the Company entered into business acquisitions with two operators and franchisors of self-serve frozen yogurt cafés, CherryBerry Enterprises, LLC (“CherryBerry”) and Yogli Mogli, LLC (“Yogli Mogli”), thereby adding 182 cafés. CherryBerry and certain affiliates were acquired for approximately $4.25 million in cash and 4,000,000 shares of the Company’s common stock (the “CherryBerry Acquisition”). Yogli Mogli was acquired for $2.15 million in cash and 277,778 shares of the Company’s common stock (the “Yogli Mogli Acquisition”). Subsequent to the transaction date Yogli Mogli did not complete the anticipated funding of the gift card liability. As a result, the Company has not issued any of the Yogli Mogli shares. As described in Note 17 of our 10K filing for the year ended February 28, 2015, the Company does not anticipate that the shares will be issued. As of May 31, 2015 those shares had not been issued and the Company has recorded an assumed liability associated with the gift card liability. The Company also entered into an asset acquisition with another operator and franchisor of self-serve frozen yogurt cafés, Fuzzy Peach Franchising, LLC (“Fuzzy Peach”), in February 2014, thereby adding 17 cafés. The Company paid $481,000 at closing, plus an earn-out, based upon royalty income generated by Fuzzy Peach cafés over the next twelve months, that could increase the purchase price by up to another $349,000. RMCF provided the funding for these acquisitions through a related party convertible note, which is secured by all of the Company’s assets. As of May 31, 2015 we had recorded a liability of $146,257 in accounts payable and accrued liabilities associated with the Fuzzy Peach earn out obligation. As of May 31, 2015 the Company had the following locations: Locations Company-owned Cafés CherryBerry 1 Yogli Mogli 1 U-Swirl 5 Aspen Leaf Yogurt 2 Franchised and licensed Cafés Fuzzy Peach 20 Josie’s 7 CherryBerry 128 Yogli Mogli 22 U-Swirl 29 Aspen Leaf Yogurt 10 Yogurtini 23 Let’s Yo! 12 Total 260 </t>
  </si>
  <si>
    <t>Note 2 - Summary of Significant Accounting Policies</t>
  </si>
  <si>
    <t>Significant Accounting Policies [Text Block]</t>
  </si>
  <si>
    <t xml:space="preserve"> 2. SUMMARY OF SIGNIFICANT ACCOUNTING POLICIES Basis of Presentation The consolidated balance sheet as of February 28, 2015,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February 28, 2015. Use of Estimates Fair Value Measurement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The Company has consistently applied the valuation techniques discussed below in all periods presented. The following table presents the Company’s financial assets and liabilities that were accounted for at fair value on a recurring basis as of May 31, 2015 and February 28, 2015 by level within the fair value hierarchy: February 28, 2015 Level 1 Level 2 Level 3 Total Liabilities Convertible Note $ - $ - $ 6,903,400 $ 6,903,400 May 31, 2015 Level 1 Level 2 Level 3 Total Liabilities Convertible Note $ - $ - $ 6,824,414 $ 6,824,414 The Company determined the fair value of the Convertible Note using the income valuation technique. Because of the hybrid nature of the Convertible Note, the Company first valued the debt host contract, or straight “bond”, component using a discounted cash flow analysis, and then valued the compound embedded derivative features using a Flexible Monte Carlo simulation. See Note 8 for discussion of the embedded features. Significant inputs to the valuation model include the coupon rate, effective yield, volatility, expected return and implied equity value. In addition, the following inputs were used in the Flexible Monte Carlo simulation to value the compound embedded derivative scenarios using different conversion dates, conversion rates, likelihood of default, conversion behavior and dilution of stock price on conversion. The Company’s Convertible Note is included in the Level 3 fair value hierarchy because not all the significant inputs are directly or indirectly observable. The following table summarizes the valuation techniques, models and significant unobservable inputs used for the Company’s Convertible Note (broken into its components), categorized within Level 3 of the fair value hierarchy: Liabilities at Fair Value Fair Value at May 31, 2015 Fair Value at February 28, 2015 Valuation Techniques / Model Unobservable Inputs Bond component $ 6,305,214 $ 6,241,896 Income approach using discounted cash flow model Effective yield 12.75% Embedded conversion features $ 488,884 $ 637,814 Income approach using flexible Monte Carlo simulation Expected return of 0% Implied Equity Value ranging from 5% - 10% Total $ 6,794,098 $ 6,879,710 Significant increases (decreases) in the unobservable inputs used in the fair value measurements would result in a significantly lower (higher) fair value measurement. The following table sets forth a reconciliation of changes in the fair value of the Convertible Note classified as Level 3 in the fair value hierarchy: Balance, February 28, 2015 $ 6,879,710 Purchases - Payments - Unrealized gain (85,612 ) Subtotal 6,794,098 Undrawn commitment fees 30,316 Balance, May 31, 2015 $ 6,824,414 New Accounting Pronouncements In August 2014, the FASB issued ASU 2014-15, “Presentation of Financial Statements—Going Concern.” 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for us in the first quarter of our fiscal year ended February 28, 2017. The adoption of this guidance is not expected to impact our financial position, results of operations or cash flows.</t>
  </si>
  <si>
    <t>Note 3 - Accounts Receivable</t>
  </si>
  <si>
    <t>Loans, Notes, Trade and Other Receivables Disclosure [Text Block]</t>
  </si>
  <si>
    <t xml:space="preserve"> 3. ACCOUNTS RECEIVABLE Accounts receivable consisted of the following at May 31, 2015 and February 28, 2015: May 31, 2015 February 28, 2015 Accounts receivable, trade $ 299,574 $ 249,652 Allowance for doubtful accounts (65,860 ) (59,860 ) Accounts receivable, other 28,640 77,348 Accounts receivable, net $ 262,354 $ 267,140 At February 28, 2015, accounts receivable, other consists primarily of a receivable owed to us by Moxie as a result of our change in management. The receivable consisted of specific customer accounts receivable collected after the change in management and due to the Company as a part of the release of interest in Moxie assets. At May 31, 2015, accounts receivable, other consists primarily of gift cards receivable.</t>
  </si>
  <si>
    <t>Note 4 - Inventory</t>
  </si>
  <si>
    <t>Inventory Disclosure [Text Block]</t>
  </si>
  <si>
    <t xml:space="preserve"> 4. INVENTORY As of May 31, 2015 and February 28, 2015, inventory consisted of the following: May 31, 2015 February 28, 2015 Food and beverages $ 62,309 $ 62,462 Paper products/Supplies 29,276 35,207 Total Inventory $ 91,585 $ 97,669 </t>
  </si>
  <si>
    <t>Note 5 - Leasehold Improvements, Property and Equipment</t>
  </si>
  <si>
    <t>Property, Plant and Equipment Disclosure [Text Block]</t>
  </si>
  <si>
    <t xml:space="preserve"> 5. LEASEHOLD IMPROVEMENTS, PROPERTY AND EQUIPMENT Leasehold improvements, property and equipment consisted of the following as of May 31, 2015 and February 28, 2015: May 31, 2015 February 28, 2015 Café equipment $ 1,220,380 $ 1,300,449 Furniture and fixtures 530,754 524,167 Computer equipment 162,284 166,747 Leasehold improvements 1,639,748 1,724,951 Asset impairment (290,640 ) (290,640 ) 3,262,526 3,425,674 Less: accumulated depreciation (1,872,116 ) (1,883,032 ) Leasehold improvements, property and equipment, net $ 1,390,410 $ 1,542,642 Depreciation expense for the three months ended May 31, 2015 and 2014 was $113,563 and $134,712, respectively. </t>
  </si>
  <si>
    <t>Note 6 - Goodwill and Intangible Assets</t>
  </si>
  <si>
    <t>Goodwill and Intangible Assets Disclosure [Text Block]</t>
  </si>
  <si>
    <t xml:space="preserve"> 6. GOODWILL AND INTANGIBLE ASSETS Intangible assets at May 31, 2015 and February 28, 2015 consist of the following: May 31, 2015 February 28, 2015 Amortization Period Gross Carrying Value Accumulated Amortization Gross Carrying Value Accumulated Amortization Intangible assets subject to amortization Trademark/Non-competition agreements 5-20 Years 456,000 35,548 456,000 30,814 Franchise Rights 20 Years 5,858,496 495,711 5,850,290 410,830 Total 6,314,496 531,259 6,306,290 441,644 Intangible assets not subject to amortization Franchising segment- Company stores goodwill 23,000 - 23,000 - Franchising goodwill 1,907,529 - 1,907,529 - Total Goodwill 1,930,529 - 1,930,529 - Total intangible assets $ 8,245,025 $ 531,259 $ 8,236,819 $ 441,644 Amortization expense related to intangible assets totaled $89,614 and $91,388 during the three months ended May 31, 2015 and 2014, respectively. At May 31, 2015, annual amortization of intangible assets, based upon our existing intangible assets and current useful lives, is estimated to be the following: 2016 278,389 2017 400,114 2018 416,214 2019 422,700 2020 410,155 Thereafter 3,855,665 Total $ 5,783,237 </t>
  </si>
  <si>
    <t>Note 7 - Deferred Revenue</t>
  </si>
  <si>
    <t>Deferred Revenue Disclosure [Text Block]</t>
  </si>
  <si>
    <t xml:space="preserve"> 7. DEFERRED REVENUE The Company deferred franchisee fees, area development agreement fees and rebate income of $627,289 and $805,860 as of May 31, 2015 and February 28, 2015, respectively. </t>
  </si>
  <si>
    <t>Note 8 - Notes Payable, Related Party</t>
  </si>
  <si>
    <t>Debt Disclosure [Text Block]</t>
  </si>
  <si>
    <t xml:space="preserve"> 8. NOTES PAYABLE, RELATED PARTY In July 2013, the Company executed promissory notes with RMCF for the purchase and installation of equipment necessary to convert two company-owned cafés into co-branded RMCF and U-Swirl cafés. Interest accrues on the notes at the rate of 6% per annum, compounded annually and capitalized during the course of construction. The notes require monthly payments of principal and interest over a five-year period beginning in October 2013. Payment of the notes is secured by a security interest in all of the equipment purchased with the proceeds of the notes. On January 16, 2014, the Company entered into a loan and security agreement (the “Loan Agreement”) with RMCF pursuant to which RMCF agreed to loan the Company up to $7,750,000. As of May 31, 2015, the Company had borrowed $8,038,616 under this Loan Agreement and repaid $2,497,529, for a net principal balance of $5,541,087. Interest accrues on the unpaid principal balance of the loan at the rate of 9% per annum, and is included in the principal balance. Principal and interest are due January 16, 2016. The outstanding principal and interest is convertible at prices of $0.90 and $0.45 per share of preferred stock, respectively, subject to adjustments upon the occurrence of certain events. Payment of the loan is secured by a security interest in all of the Company’s assets. All payments of principal, interest and fees are payable in cash, shares of Series A Convertible Preferred Stock (the “Preferred Stock”), or a combination thereof, at the option of RMCF. The Preferred Stock to be designated will pay cumulative dividends equal to 9% of the stated value of the Preferred Stock, have a liquidation preference, vote with the Company’s common stock on all matters submitted for a vote of holders of common stock, and be convertible at the option of the holder into shares of the Company’s common stock. The Company may prepay up to $2,100,000 of the outstanding amounts due to RMCF under the Loan Agreement at its option and without penalty in cash from the proceeds raised from (i) advances on rebates from its yogurt suppliers; and (ii) the exercise of outstanding stock options and warrants. The Company also has the option to redeem all of the amounts owed under the Loan Agreement at any time after January 16, 2015 at the rate of 108% of the total amounts owed, by making payment in cash, shares of Preferred Stock, or a combination thereof, at the option of RMCF. Mandatory prepayment of the loan is required upon the receipt of proceeds from the disposition of any of the Company’s assets, the issuance of any equity securities by the Company (other than upon exercise of outstanding stock options or warrants), the issuance of any debt securities by the Company, or the receipt of insurance proceeds. In the event of default, RMCF may charge interest on all amounts due under the Loan Agreement at the default rate of 15% per annum, accelerate payment of all amounts due under the Loan Agreement, and foreclose on its security interest. The loan covenants required the Company to maintain consolidated adjusted EBITDA of $1,804,000 for the twelve months ended May 31, 2015. At May 31, 2015 the Company had reported $1,532,000 of adjusted EBITDA. In the event of default, RMCF may charge interest on all amounts due under the loan agreement with the Company at the default rate of 15% per annum, accelerate payment of all amounts due under the Loan Agreement, and foreclose on its security interest. At May 31, 2015 the conversion of the loan into preferred stock as settlement of the obligation would result in approximately 68% more preferred shares issued when compared to the amount issuable if the Company was compliant with the loan covenants. As discussed in Note 1, the Convertible Note contains a compound embedded derivative related to the conversion feature, equity indexed interest payments, down-round protection default conversion option, default interest and optional redemption feature. The Company records the Convertible Note at fair value. The unrealized gain of $85,612 during the three months ended May 31, 2015 represents the change in the fair value adjustment of the convertible note’s derivative feature and is included in the accompanying Consolidated Statements of Operations. The fair value adjustment includes interest payable under the Convertible Note. The Company is required to pay an undrawn commitment fee equal to 0.10% multiplied by the average daily difference between the loan commitment and the aggregate outstanding loan. The undrawn commitment fee is payable in cash or preferred stock at $0.45 per share. RMCF may convert outstanding principal, or any portion thereof, into shares of preferred stock by dividing the principal to be converted by $0.90 per share. The conversion price is subject to adjustment for traditional recapitalizations. In the event of default, RMCF has the right to convert the Convertible Note into shares of preferred stock at the lessor of $0.45 or the implied equity value, as defined in the loan agreement, multiplied by 3. RMCF also entered into a management services agreement with the Company for $542,500 which will be due on January 16, 2016 and the expense associated with this service agreement will be expensed until the fee is due. The management fee is convertible into preferred stock at $0.45 per share. The management services agreement is for services to be provided through January 16, 2016. The amount due is included in Notes Payable Related Party. As of May 31, 2015 and February 28, 2015, the convertible note due to RMCF consisted of the following: May 31, 2015 February 28, 2015 Principal $ 5,541,087 $ 5,541,087 Undrawn commitment fees 30,316 23,690 Fair value adjustment 1,253,011 1,338,623 Balance $ 6,824,414 $ 6,903,400 Less: current maturities (6,824,414 ) (6,903,400 ) Long-term obligations $ - $ - As of May 31, 2015 and February 28, 2015, notes payable due to RMCF consisted of the following: May 31, 2015 February 28, 2015 Convertible note, secured, due 1/16/16 - principal $ 5,571,403 $ 5,564,776 Construction Loans, secured, due 9/15/18 - principal 88,104 94,030 Management services payable 542,500 542,500 Fair Value Adjustment 1,253,011 1,338,623 Balance $ 7,455,018 $ 7,539,929 Less: current maturities (7,391,526 ) (7,470,146 ) Long-term obligations $ 63,492 $ 69,783 The following table summarizes annual maturities of our notes payable as of May 31, 2015: Amount 2016 $ 7,385,234 2017 25,741 2018 27,329 2019 16,714 Total minimum payments 7,455,018 Less: current maturities (7,391,526 ) Long-term obligations $ 63,492 </t>
  </si>
  <si>
    <t>Note 9 - Franchise Royalties and Fees</t>
  </si>
  <si>
    <t>Franchise Royalties and Fees [Text Block]</t>
  </si>
  <si>
    <t xml:space="preserve"> 9. FRANCHISE ROYALTIES AND FEES During the three months ended May 31, 2015 and 2014, the Company recognized the following franchise royalties and fees: May 31, 2015 May 31, 2014 Royalty income $ 593,851 $ 706,550 Franchise fee income 177,500 12,000 Rebate income from purveyors that supply products to franchisees 184,989 170,708 Marketing fees 121,078 133,633 Franchise royalties and fees $ 1,077,418 $ 1,022,891 </t>
  </si>
  <si>
    <t>Note 10 - Occupancy and Related Expenses</t>
  </si>
  <si>
    <t>Occupancy and Related Expenses [Text Block]</t>
  </si>
  <si>
    <t xml:space="preserve"> 10. OCCUPANCY AND RELATED EXPENSES Occupancy and related expenses consist of the following for the three months ended May 31, 2015 and 2014: May 31, 2015 May 31, 2014 Rent $ 124,048 $ 125,299 Real estate taxes, insurance and CAM fees 36,719 48,027 Utilities 30,675 48,238 Occupancy and related expenses $ 191,442 $ 221,564 </t>
  </si>
  <si>
    <t>Note 11 - Stockholders' Equity</t>
  </si>
  <si>
    <t>Shareholders' Equity and Share-based Payments [Text Block]</t>
  </si>
  <si>
    <t xml:space="preserve"> 11. STOCKHOLDERS’ EQUITY During the three months ended May 31, 2015 and 2014 the Company issued 200,000 and 250,000 shares, respectively, of restricted common stock to its non-employee directors for services pursuant to its Non-Employee Director Compensation Program (the “Program”). Stock granted pursuant to the Program is immediately vested on the grant date. During the three months ended May 31, 2015 the Company issued 50,000 shares of restricted common stock to its CEO for director related services. These shares were issued at the same terms as the award for non-employee directors. Associated with these awards the Company has recorded stock-based compensation expense during the three months ended May 31, 2015 and 2014 of $99,500 and $77,500, respectively, representing the estimated fair value on the date of grant. The fair value of each stock option grant is estimated on the date of grant using a Black-Scholes option pricing model. Options awarded in November 2011 and expensed until vested, in November 2013, were valued using the following assumptions: volatility rate of 123.53% - 125.65%; risk-free interest rate of 0.40% - 1.09% based on a U.S. Treasury rate of 3 years; and a 3-year expected option life (simplified method). The Company did not recognize any expense during the three months ended May 31, 2015 associated with previously awarded restricted stock, compared to $4,845 of expense recognized in the three months ended May 31, 2014.</t>
  </si>
  <si>
    <t>Note 12 - Stock Options</t>
  </si>
  <si>
    <t>Disclosure of Compensation Related Costs, Share-based Payments [Text Block]</t>
  </si>
  <si>
    <t xml:space="preserve"> 12. STOCK OPTIONS On June 27, 2007, the stockholders of our Company adopted the 2007 Stock Option Plan which currently permits the granting of options to purchase up to 1,544,002 shares. The 2007 Stock Option Plan will remain in effect until it is terminated by the board of directors except that no incentive stock option will be granted after June 26, 2017. On April 20, 2011, the stockholders of our Company adopted the 2011 Stock Option Plan which permits the granting of options to purchase up to 750,000 shares. There was no stock option activity during the three months ended May 31, 2015 or 2014.</t>
  </si>
  <si>
    <t>Note 13 - Warrants</t>
  </si>
  <si>
    <t>Warrants [Text Block]</t>
  </si>
  <si>
    <t xml:space="preserve"> 13. WARRANTS In April 2014, the Company called its outstanding Class C Warrants for redemption. Pursuant to a notice of redemption, the holders of the Class C Warrants were given until the close of business on May 22, 2014 to exercise their outstanding warrants at $0.60 per share. Thereafter, any remaining unexercised warrants were cancelled and represent only the right to receive a redemption price of $0.05 per warrant. During the quarter ended May 31, 2014 a total of 1,515,882 Class C Warrants and 44,312 underwriter’s warrants were exercised for gross proceeds of $930,799. The Company deposited $11,343 with the warrant redemption agent to pay the warrant redemption price for the 226,865 Class C Warrants that were not exercised prior to the redemption date. On April 21, 2014, the Company and RMCF agreed to modify the warrant issued to RMCF in January 2013, which allowed RMCF to maintain its pro-rata ownership interest if existing stock options and/or warrants were exercised. Under that warrant, RMCF had the right to purchase 1.5 times the number of shares of common stock issued upon exercise of the Company’s Class C warrant. Pursuant to the modification, RMCF agreed to exercise that portion of the warrant which corresponded to the exercise of the Class C warrant to the fullest extent possible on a “cashless exercise” basis immediately after the redemption date for the Class C Warrants. A total of 565,261 shares of common stock were issued to RMCF as a result. The following is a summary of the Company’s warrant activity: Warrants Weighted Average Exercise Price Weighted Average Remaining Contractual Life Average Intrinsic Value Outstanding - February 28, 2015 550,000 $ 1.24 .86 years $ 5,625 Granted - - Exercised - - Forfeited/Cancelled - - Outstanding - May 31, 2015 550,000 $ 1.24 0.62 years $ 4,125 Exercisable - May 31, 2015 400,000 $ 0.88 0.61 years $ 4,125 During the three months ended May 31, 2015 and 2014, the Company expensed $0 and $0 related to stock warrants issued, respectively. </t>
  </si>
  <si>
    <t>Note 14 - Related Party Transactions</t>
  </si>
  <si>
    <t>Related Party Transactions Disclosure [Text Block]</t>
  </si>
  <si>
    <t xml:space="preserve"> 14. RELATED PARTY TRANSACTIONS As of May 31, 2015 and February 28, 2015, the Company owed $119,568 and $95,209, respectively, to RMCF for inventories and various operating expenses. See also Note 8, Notes Payable, Related Party. </t>
  </si>
  <si>
    <t>Note 15 - Subsequent Events</t>
  </si>
  <si>
    <t>Subsequent Events [Text Block]</t>
  </si>
  <si>
    <t xml:space="preserve"> 15. SUBSEQUENT EVENTS Management evaluated all activity of the Company through the issue date of the financial statements and concluded that no subsequent events have occurred that would require recognition or disclosure in the financial statements.</t>
  </si>
  <si>
    <t>Note 16 - Asset Acquisition Expenses</t>
  </si>
  <si>
    <t>Business Acquisition, Integration, Restructuring and Other Related Costs [Text Block]</t>
  </si>
  <si>
    <t xml:space="preserve"> 16. ASSET ACQUISITION EXPENSES On January 17, 2014, the Company entered into an Asset Purchase Agreement with CherryBerry, which was the franchisor of self-serve frozen yogurt retail stores branded as “CherryBerry.” Pursuant to the CherryBerry Purchase Agreement, the Company purchased certain assets of CherryBerry used in its business of franchising frozen yogurt stores, including all of its franchise rights and one company-owned store. The Company also entered into an Asset Purchase Agreement with Yogli Mogli, which was the franchisor of self-serve frozen yogurt retail stores branded as “Yogli Mogli”. Pursuant to the Yogli Mogli Purchase Agreement, the Company purchased certain assets of Yogli Mogli used in its business of franchising frozen yogurt stores, including all of its franchise rights and four company-owned stores. On February 20, 2014 the Company entered into an Asset Purchase Agreement to acquire the business assets of Fuzzy Peach Franchising, LLC. The acquisition of all intellectual property and worldwide franchise and license rights included the rights associated with 17 Fuzzy Peach Frozen Yogurt stores. Associated with these transactions, the Company recorded net restructuring charges of $124,551 during the three months ended May 31, 2014. Restructuring and acquisition charges incurred were comprised of the following for the three months ended May 31: 2014 Professional fees $ 104,876 Severance/transitional compensation 16,550 Other 3,125 Total $ 124,551 No restructuring and asset acquisition charges were incurred during the three months ended May 31, 2015.</t>
  </si>
  <si>
    <t>Note 17 - Contingencies</t>
  </si>
  <si>
    <t>Contingencies Disclosure [Text Block]</t>
  </si>
  <si>
    <t xml:space="preserve"> 17. CONTINGENCIES The CherryBerry selling parties entered into a one-year lock-up agreement with respect to the 4,000,000 shares of the Company’s common stock (the “CB Shares”) payable at the closing of the CherryBerry Acquisition. The CB Shares payable gave the selling parties voting rights and rights to dividends as of the acquisition date and were therefore included in the calculation of net loss per common share. The CB Shares were issued to the selling parties in February 2015. Following expiration of the lock-up period, if any of the CherryBerry selling parties desire to sell their CB Shares, they must first offer such shares to the Company and then to RMCF, at a price equal to the average of the market prices at the time of sale. If the proceeds from the sale of any of the CB Shares is less than $0.50 per share and the CherryBerry selling parties comply with other terms of the agreement, the Company has agreed to pay a shortfall payment. If the Company was required to pay the shortfall payment at May 31, 2015, the shortfall payment would approximate $480,000. The Company determined the likelihood of incurring the liability to be less than probable and has not recorded a contingent liability at May 31, 2015.</t>
  </si>
  <si>
    <t>Significant Accounting Policies (Policies)</t>
  </si>
  <si>
    <t>Accounting Policies [Abstract]</t>
  </si>
  <si>
    <t>Basis of Accounting, Policy [Policy Text Block]</t>
  </si>
  <si>
    <t>Basis of Presentation The consolidated balance sheet as of February 28, 2015,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February 28, 2015.</t>
  </si>
  <si>
    <t>Use of Estimates, Policy [Policy Text Block]</t>
  </si>
  <si>
    <t>Use of Estimates</t>
  </si>
  <si>
    <t>Fair Value of Financial Instruments, Policy [Policy Text Block]</t>
  </si>
  <si>
    <t xml:space="preserve">Fair Value Measurement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The Company has consistently applied the valuation techniques discussed below in all periods presented. The following table presents the Company’s financial assets and liabilities that were accounted for at fair value on a recurring basis as of May 31, 2015 and February 28, 2015 by level within the fair value hierarchy: February 28, 2015 Level 1 Level 2 Level 3 Total Liabilities Convertible Note $ - $ - $ 6,903,400 $ 6,903,400 May 31, 2015 Level 1 Level 2 Level 3 Total Liabilities Convertible Note $ - $ - $ 6,824,414 $ 6,824,414 The Company determined the fair value of the Convertible Note using the income valuation technique. Because of the hybrid nature of the Convertible Note, the Company first valued the debt host contract, or straight “bond”, component using a discounted cash flow analysis, and then valued the compound embedded derivative features using a Flexible Monte Carlo simulation. See Note 8 for discussion of the embedded features. Significant inputs to the valuation model include the coupon rate, effective yield, volatility, expected return and implied equity value. In addition, the following inputs were used in the Flexible Monte Carlo simulation to value the compound embedded derivative scenarios using different conversion dates, conversion rates, likelihood of default, conversion behavior and dilution of stock price on conversion. The Company’s Convertible Note is included in the Level 3 fair value hierarchy because not all the significant inputs are directly or indirectly observable. The following table summarizes the valuation techniques, models and significant unobservable inputs used for the Company’s Convertible Note (broken into its components), categorized within Level 3 of the fair value hierarchy: Liabilities at Fair Value Fair Value at May 31, 2015 Fair Value at February 28, 2015 Valuation Techniques / Model Unobservable Inputs Bond component $ 6,305,214 $ 6,241,896 Income approach using discounted cash flow model Effective yield 12.75% Embedded conversion features $ 488,884 $ 637,814 Income approach using flexible Monte Carlo simulation Expected return of 0% Implied Equity Value ranging from 5% - 10% Total $ 6,794,098 $ 6,879,710 Significant increases (decreases) in the unobservable inputs used in the fair value measurements would result in a significantly lower (higher) fair value measurement. The following table sets forth a reconciliation of changes in the fair value of the Convertible Note classified as Level 3 in the fair value hierarchy: Balance, February 28, 2015 $ 6,879,710 Purchases - Payments - Unrealized gain (85,612 ) Subtotal 6,794,098 Undrawn commitment fees 30,316 Balance, May 31, 2015 $ 6,824,414 </t>
  </si>
  <si>
    <t>New Accounting Pronouncements, Policy [Policy Text Block]</t>
  </si>
  <si>
    <t>New Accounting Pronouncements In August 2014, the FASB issued ASU 2014-15, “Presentation of Financial Statements—Going Concern.” 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for us in the first quarter of our fiscal year ended February 28, 2017. The adoption of this guidance is not expected to impact our financial position, results of operations or cash flows.</t>
  </si>
  <si>
    <t>Note 1 - Description of Business (Tables)</t>
  </si>
  <si>
    <t>Notes Tables</t>
  </si>
  <si>
    <t>Schedule of Franchisor Disclosure [Table Text Block]</t>
  </si>
  <si>
    <t xml:space="preserve"> Locations Company-owned Cafés CherryBerry 1 Yogli Mogli 1 U-Swirl 5 Aspen Leaf Yogurt 2 Franchised and licensed Cafés Fuzzy Peach 20 Josie’s 7 CherryBerry 128 Yogli Mogli 22 U-Swirl 29 Aspen Leaf Yogurt 10 Yogurtini 23 Let’s Yo! 12 Total 260 </t>
  </si>
  <si>
    <t>Note 2 - Summary of Significant Accounting Policies (Tables)</t>
  </si>
  <si>
    <t>Schedule of Fair Value, Assets and Liabilities Measured on Recurring Basis [Table Text Block]</t>
  </si>
  <si>
    <t xml:space="preserve"> February 28, 2015 Level 1 Level 2 Level 3 Total Liabilities Convertible Note $ - $ - $ 6,903,400 $ 6,903,400 May 31, 2015 Level 1 Level 2 Level 3 Total Liabilities Convertible Note $ - $ - $ 6,824,414 $ 6,824,414 </t>
  </si>
  <si>
    <t>Fair Value Measurements, Recurring and Nonrecurring, Valuation Techniques [Table Text Block]</t>
  </si>
  <si>
    <t xml:space="preserve"> Liabilities at Fair Value Fair Value at May 31, 2015 Fair Value at February 28, 2015 Valuation Techniques / Model Unobservable Inputs Bond component $ 6,305,214 $ 6,241,896 Income approach using discounted cash flow model Effective yield 12.75% Embedded conversion features $ 488,884 $ 637,814 Income approach using flexible Monte Carlo simulation Expected return of 0% Implied Equity Value ranging from 5% - 10% Total $ 6,794,098 $ 6,879,710 </t>
  </si>
  <si>
    <t>Fair Value, Liabilities Measured on Recurring Basis, Unobservable Input Reconciliation [Table Text Block]</t>
  </si>
  <si>
    <t xml:space="preserve"> Balance, February 28, 2015 $ 6,879,710 Purchases - Payments - Unrealized gain (85,612 ) Subtotal 6,794,098 Undrawn commitment fees 30,316 Balance, May 31, 2015 $ 6,824,414 </t>
  </si>
  <si>
    <t>Note 3 - Accounts Receivable (Tables)</t>
  </si>
  <si>
    <t>Schedule of Accounts, Notes, Loans and Financing Receivable [Table Text Block]</t>
  </si>
  <si>
    <t xml:space="preserve"> May 31, 2015 February 28, 2015 Accounts receivable, trade $ 299,574 $ 249,652 Allowance for doubtful accounts (65,860 ) (59,860 ) Accounts receivable, other 28,640 77,348 Accounts receivable, net $ 262,354 $ 267,140 </t>
  </si>
  <si>
    <t>Note 4 - Inventory (Tables)</t>
  </si>
  <si>
    <t>Schedule of Inventory, Current [Table Text Block]</t>
  </si>
  <si>
    <t xml:space="preserve"> May 31, 2015 February 28, 2015 Food and beverages $ 62,309 $ 62,462 Paper products/Supplies 29,276 35,207 Total Inventory $ 91,585 $ 97,669 </t>
  </si>
  <si>
    <t>Note 5 - Leasehold Improvements, Property and Equipment (Tables)</t>
  </si>
  <si>
    <t>Property, Plant and Equipment [Table Text Block]</t>
  </si>
  <si>
    <t xml:space="preserve"> May 31, 2015 February 28, 2015 Café equipment $ 1,220,380 $ 1,300,449 Furniture and fixtures 530,754 524,167 Computer equipment 162,284 166,747 Leasehold improvements 1,639,748 1,724,951 Asset impairment (290,640 ) (290,640 ) 3,262,526 3,425,674 Less: accumulated depreciation (1,872,116 ) (1,883,032 ) Leasehold improvements, property and equipment, net $ 1,390,410 $ 1,542,642 </t>
  </si>
  <si>
    <t>Note 6 - Goodwill and Intangible Assets (Tables)</t>
  </si>
  <si>
    <t>Schedule of Intangible Assets and Goodwill [Table Text Block]</t>
  </si>
  <si>
    <t xml:space="preserve"> May 31, 2015 February 28, 2015 Amortization Period Gross Carrying Value Accumulated Amortization Gross Carrying Value Accumulated Amortization Intangible assets subject to amortization Trademark/Non-competition agreements 5-20 Years 456,000 35,548 456,000 30,814 Franchise Rights 20 Years 5,858,496 495,711 5,850,290 410,830 Total 6,314,496 531,259 6,306,290 441,644 Intangible assets not subject to amortization Franchising segment- Company stores goodwill 23,000 - 23,000 - Franchising goodwill 1,907,529 - 1,907,529 - Total Goodwill 1,930,529 - 1,930,529 - Total intangible assets $ 8,245,025 $ 531,259 $ 8,236,819 $ 441,644 </t>
  </si>
  <si>
    <t>Schedule of Finite-Lived Intangible Assets, Future Amortization Expense [Table Text Block]</t>
  </si>
  <si>
    <t xml:space="preserve"> 2016 278,389 2017 400,114 2018 416,214 2019 422,700 2020 410,155 Thereafter 3,855,665 Total $ 5,783,237 </t>
  </si>
  <si>
    <t>Note 8 - Notes Payable, Related Party (Tables)</t>
  </si>
  <si>
    <t>RMCF [Member]</t>
  </si>
  <si>
    <t>Convertible Debt [Table Text Block]</t>
  </si>
  <si>
    <t xml:space="preserve"> May 31, 2015 February 28, 2015 Principal $ 5,541,087 $ 5,541,087 Undrawn commitment fees 30,316 23,690 Fair value adjustment 1,253,011 1,338,623 Balance $ 6,824,414 $ 6,903,400 Less: current maturities (6,824,414 ) (6,903,400 ) Long-term obligations $ - $ - </t>
  </si>
  <si>
    <t>Schedule of Long-term Debt Instruments [Table Text Block]</t>
  </si>
  <si>
    <t xml:space="preserve"> May 31, 2015 February 28, 2015 Convertible note, secured, due 1/16/16 - principal $ 5,571,403 $ 5,564,776 Construction Loans, secured, due 9/15/18 - principal 88,104 94,030 Management services payable 542,500 542,500 Fair Value Adjustment 1,253,011 1,338,623 Balance $ 7,455,018 $ 7,539,929 Less: current maturities (7,391,526 ) (7,470,146 ) Long-term obligations $ 63,492 $ 69,783 </t>
  </si>
  <si>
    <t xml:space="preserve"> Amount 2016 $ 7,385,234 2017 25,741 2018 27,329 2019 16,714 Total minimum payments 7,455,018 Less: current maturities (7,391,526 ) Long-term obligations $ 63,492 </t>
  </si>
  <si>
    <t>Note 9 - Franchise Royalties and Fees (Tables)</t>
  </si>
  <si>
    <t>Summary of Franchise Royalties and Fees [Table Text Block]</t>
  </si>
  <si>
    <t xml:space="preserve"> May 31, 2015 May 31, 2014 Royalty income $ 593,851 $ 706,550 Franchise fee income 177,500 12,000 Rebate income from purveyors that supply products to franchisees 184,989 170,708 Marketing fees 121,078 133,633 Franchise royalties and fees $ 1,077,418 $ 1,022,891 </t>
  </si>
  <si>
    <t>Note 10 - Occupancy and Related Expenses (Tables)</t>
  </si>
  <si>
    <t>Occupancy and Related Expenses [Table Text Block]</t>
  </si>
  <si>
    <t xml:space="preserve"> May 31, 2015 May 31, 2014 Rent $ 124,048 $ 125,299 Real estate taxes, insurance and CAM fees 36,719 48,027 Utilities 30,675 48,238 Occupancy and related expenses $ 191,442 $ 221,564 </t>
  </si>
  <si>
    <t>Note 13 - Warrants (Tables)</t>
  </si>
  <si>
    <t>Schedule of Share-based Compensation, Activity [Table Text Block]</t>
  </si>
  <si>
    <t xml:space="preserve"> Warrants Weighted Average Exercise Price Weighted Average Remaining Contractual Life Average Intrinsic Value Outstanding - February 28, 2015 550,000 $ 1.24 .86 years $ 5,625 Granted - - Exercised - - Forfeited/Cancelled - - Outstanding - May 31, 2015 550,000 $ 1.24 0.62 years $ 4,125 Exercisable - May 31, 2015 400,000 $ 0.88 0.61 years $ 4,125 </t>
  </si>
  <si>
    <t>Note 16 - Asset Acquisition Expenses (Tables)</t>
  </si>
  <si>
    <t>Restructuring and Related Costs [Table Text Block]</t>
  </si>
  <si>
    <t xml:space="preserve"> 2014 Professional fees $ 104,876 Severance/transitional compensation 16,550 Other 3,125 Total $ 124,551 </t>
  </si>
  <si>
    <t>Note 1 - Description of Business (Details Textual)</t>
  </si>
  <si>
    <t>1 Months Ended</t>
  </si>
  <si>
    <t>Feb. 28, 2015shares</t>
  </si>
  <si>
    <t>Feb. 28, 2014USD ($)</t>
  </si>
  <si>
    <t>Jan. 31, 2014USD ($)shares</t>
  </si>
  <si>
    <t>Jan. 31, 2013USD ($)</t>
  </si>
  <si>
    <t>May. 31, 2015USD ($)</t>
  </si>
  <si>
    <t>Feb. 20, 2014</t>
  </si>
  <si>
    <t>Jan. 17, 2014</t>
  </si>
  <si>
    <t>Oct. 31, 2013</t>
  </si>
  <si>
    <t>Rocky Mountain Chocolate Factory Inc [Member]</t>
  </si>
  <si>
    <t>Sale of Stock, Percentage of Ownership after Transaction</t>
  </si>
  <si>
    <t>60.00%</t>
  </si>
  <si>
    <t>Debt Instrument, Face Amount</t>
  </si>
  <si>
    <t>Josie's [Member] | Franchise Rights [Member]</t>
  </si>
  <si>
    <t>Number of Stores</t>
  </si>
  <si>
    <t>Josie's [Member] | Licensing Agreements [Member]</t>
  </si>
  <si>
    <t>Cherry Berry and Yogli Mogli [Member]</t>
  </si>
  <si>
    <t>Cherry Berry [Member]</t>
  </si>
  <si>
    <t>Business Combination, Consideration Transferred</t>
  </si>
  <si>
    <t>Stock Issued During Period, Shares, Acquisitions | shares</t>
  </si>
  <si>
    <t>Yogli Mogli [Member]</t>
  </si>
  <si>
    <t>Fuzzy Peach Frozen Yogurt [Member]</t>
  </si>
  <si>
    <t>Payments to Acquire Businesses, Gross</t>
  </si>
  <si>
    <t>Business Combination, Contingent Consideration Arrangements, Range of Outcomes, Value, High</t>
  </si>
  <si>
    <t>Business Combination, Contingent Consideration, Liability</t>
  </si>
  <si>
    <t>Note 1 - Description of Business - Number of Locations (Details)</t>
  </si>
  <si>
    <t>Entity Operated Units [Member] | Cherry Berry [Member]</t>
  </si>
  <si>
    <t>Entity Operated Units [Member] | Yogli Mogli [Member]</t>
  </si>
  <si>
    <t>Entity Operated Units [Member] | U Swirl Inc [Member]</t>
  </si>
  <si>
    <t>Entity Operated Units [Member] | Aspen Leaf [Member]</t>
  </si>
  <si>
    <t>Franchised Units [Member] | Cherry Berry [Member]</t>
  </si>
  <si>
    <t>Franchised Units [Member] | Yogli Mogli [Member]</t>
  </si>
  <si>
    <t>Franchised Units [Member] | U Swirl Inc [Member]</t>
  </si>
  <si>
    <t>Franchised Units [Member] | Aspen Leaf [Member]</t>
  </si>
  <si>
    <t>Franchised Units [Member] | Fuzzy Peach Frozen Yogurt [Member]</t>
  </si>
  <si>
    <t>Franchised Units [Member] | Josie's [Member]</t>
  </si>
  <si>
    <t>Franchised Units [Member] | Yogurtini [Member]</t>
  </si>
  <si>
    <t>Let's Yo! [Member]</t>
  </si>
  <si>
    <t>Note 2 - Summary of Significant Accounting Policies - Fair Value of Assets and Liabilities Measured on a Recurring Basis (Details) - Fair Value, Measurements, Recurring [Member] - USD ($)</t>
  </si>
  <si>
    <t>Fair Value, Inputs, Level 3 [Member]</t>
  </si>
  <si>
    <t>Liabilities</t>
  </si>
  <si>
    <t>Convertible Note</t>
  </si>
  <si>
    <t>Note 2 - Summary of Significant Accounting Policies - Summary of the Valuation Techniques, Models, and Significant Unobservable Inputs Broken Into Components (Details) - USD ($)</t>
  </si>
  <si>
    <t>Income Approach Valuation Technique [Member] | Bond Component [Member]</t>
  </si>
  <si>
    <t>Liabilities at Fair Value</t>
  </si>
  <si>
    <t>Income Approach Valuation Technique [Member] | Embedded Conversion Features [Member]</t>
  </si>
  <si>
    <t>Note 2 - Summary of Significant Accounting Policies - Summary of the Valuation Techniques, Models, and Significant Unobservable Inputs Broken Into Components (Details) (Parentheticals) - Income Approach Valuation Technique [Member]</t>
  </si>
  <si>
    <t>Bond Component [Member]</t>
  </si>
  <si>
    <t>Effective yield</t>
  </si>
  <si>
    <t>12.75%</t>
  </si>
  <si>
    <t>Embedded Conversion Features [Member] | Minimum [Member]</t>
  </si>
  <si>
    <t>Implied Equity Value</t>
  </si>
  <si>
    <t>5.00%</t>
  </si>
  <si>
    <t>Embedded Conversion Features [Member] | Maximum [Member]</t>
  </si>
  <si>
    <t>10.00%</t>
  </si>
  <si>
    <t>Embedded Conversion Features [Member]</t>
  </si>
  <si>
    <t>Expected return</t>
  </si>
  <si>
    <t>0.00%</t>
  </si>
  <si>
    <t>Note 2 - Summary of Significant Accounting Policies - Reconciliation of Changes in the Fair Value of the Convertible Note (Details)</t>
  </si>
  <si>
    <t>Balance, February 28, 2015</t>
  </si>
  <si>
    <t>Unrealized gain</t>
  </si>
  <si>
    <t>Subtotal</t>
  </si>
  <si>
    <t>Undrawn commitment fees</t>
  </si>
  <si>
    <t>Balance, May 31, 2015</t>
  </si>
  <si>
    <t>Note 3 - Accounts Receivable - Accounts Receivable (Details) - USD ($)</t>
  </si>
  <si>
    <t>Accounts receivable, trade</t>
  </si>
  <si>
    <t>Accounts receivable, other</t>
  </si>
  <si>
    <t>Note 4 - Inventory - Inventory (Details) - USD ($)</t>
  </si>
  <si>
    <t>Food and beverages</t>
  </si>
  <si>
    <t>Paper products/Supplies</t>
  </si>
  <si>
    <t>Total Inventory</t>
  </si>
  <si>
    <t>Note 5 - Leasehold Improvements, Property and Equipment (Details Textual) - USD ($)</t>
  </si>
  <si>
    <t>Depreciation</t>
  </si>
  <si>
    <t>Note 5 - Leasehold Improvements, Property and Equipment - Leasehold Improvements, Property and Equipment (Details) - USD ($)</t>
  </si>
  <si>
    <t>Cafe Equipment [Member]</t>
  </si>
  <si>
    <t>Property and equipment</t>
  </si>
  <si>
    <t>Furniture and Fixtures [Member]</t>
  </si>
  <si>
    <t>Computer Equipment [Member]</t>
  </si>
  <si>
    <t>Leasehold Improvements [Member]</t>
  </si>
  <si>
    <t>Asset impairment</t>
  </si>
  <si>
    <t>Less: accumulated depreciation</t>
  </si>
  <si>
    <t>Leasehold improvements, property and equipment, net</t>
  </si>
  <si>
    <t>Note 6 - Goodwill and Intangible Assets (Details Textual) - USD ($)</t>
  </si>
  <si>
    <t>Amortization of Intangible Assets</t>
  </si>
  <si>
    <t>Note 6 - Goodwill and Intangible Assets - Intangible Assets (Details) - USD ($)</t>
  </si>
  <si>
    <t>Trademark and Non-Competition Agreements [Member] | Minimum [Member]</t>
  </si>
  <si>
    <t>Intangible assets subject to amortization</t>
  </si>
  <si>
    <t>Trademark/Non-competition agreements</t>
  </si>
  <si>
    <t>5 years</t>
  </si>
  <si>
    <t>Trademark and Non-Competition Agreements [Member] | Maximum [Member]</t>
  </si>
  <si>
    <t>20 years</t>
  </si>
  <si>
    <t>Trademark and Non-Competition Agreements [Member]</t>
  </si>
  <si>
    <t>Intangible assets not subject to amortization</t>
  </si>
  <si>
    <t>Franchise Rights [Member]</t>
  </si>
  <si>
    <t>Company Stores Goodwill [Member]</t>
  </si>
  <si>
    <t>Company stores goodwill</t>
  </si>
  <si>
    <t>Franchising Goodwill [Member]</t>
  </si>
  <si>
    <t>Total Goodwill</t>
  </si>
  <si>
    <t>Total intangible assets</t>
  </si>
  <si>
    <t>Note 6 - Goodwill and Intangible Assets - Annual Amortization of Intangible Assets (Details)</t>
  </si>
  <si>
    <t>Thereafter</t>
  </si>
  <si>
    <t>Total</t>
  </si>
  <si>
    <t>Note 7 - Deferred Revenue (Details Textual) - USD ($)</t>
  </si>
  <si>
    <t>Deferred Revenue, Noncurrent</t>
  </si>
  <si>
    <t>Note 8 - Notes Payable, Related Party (Details Textual)</t>
  </si>
  <si>
    <t>12 Months Ended</t>
  </si>
  <si>
    <t>16 Months Ended</t>
  </si>
  <si>
    <t>Jul. 31, 2013</t>
  </si>
  <si>
    <t>May. 31, 2015USD ($)$ / shares</t>
  </si>
  <si>
    <t>Feb. 28, 2015USD ($)</t>
  </si>
  <si>
    <t>Jan. 16, 2014USD ($)</t>
  </si>
  <si>
    <t>Notes Payable Related Party [Member]</t>
  </si>
  <si>
    <t>Debt Instrument, Interest Rate, Stated Percentage</t>
  </si>
  <si>
    <t>6.00%</t>
  </si>
  <si>
    <t>Debt Instrument, Term</t>
  </si>
  <si>
    <t>Loan Agreement [Member] | RMCF [Member] | Principal [Member]</t>
  </si>
  <si>
    <t>Debt Instrument, Convertible, Conversion Price | $ / shares</t>
  </si>
  <si>
    <t>Loan Agreement [Member] | RMCF [Member] | Interest [Member]</t>
  </si>
  <si>
    <t>Loan Agreement [Member] | RMCF [Member] | Conversion Price Per Share If Paid Out Via Implied Equity Value [Member]</t>
  </si>
  <si>
    <t>Debt Instrument Convertible Conversion Multiple</t>
  </si>
  <si>
    <t>Loan Agreement [Member] | RMCF [Member]</t>
  </si>
  <si>
    <t>9.00%</t>
  </si>
  <si>
    <t>Notes Payable Related Parties Maximum Borrowing Capacity</t>
  </si>
  <si>
    <t>Proceeds from Notes Payable</t>
  </si>
  <si>
    <t>Repayments of Notes Payable</t>
  </si>
  <si>
    <t>Notes Payable, Related Parties</t>
  </si>
  <si>
    <t>Notes Payable Related Parties Maximum Prepayment Amount</t>
  </si>
  <si>
    <t>Debt Instrument, Redemption Price, Percentage</t>
  </si>
  <si>
    <t>108.00%</t>
  </si>
  <si>
    <t>Default Interest Rate</t>
  </si>
  <si>
    <t>15.00%</t>
  </si>
  <si>
    <t>Debt Instrument, Loan Covenants, Required EBITDA</t>
  </si>
  <si>
    <t>Debt Instrument, Default Rate</t>
  </si>
  <si>
    <t>Fair Value, Liabilities Measured on Recurring Basis, Change in Unrealized Gain (Loss)</t>
  </si>
  <si>
    <t>Undrawn Commitment Fee Percentage</t>
  </si>
  <si>
    <t>0.10%</t>
  </si>
  <si>
    <t>Undrawn Commitment Fee Preferred Stock Price Per Share | $ / shares</t>
  </si>
  <si>
    <t>Management Services Agreement [Member] | RMCF [Member]</t>
  </si>
  <si>
    <t>Debt Issuance Cost</t>
  </si>
  <si>
    <t>Preferred Stock, Dividend Rate, Percentage</t>
  </si>
  <si>
    <t>Earnings Before Interest, Taxes, Depreciation, and Amortization</t>
  </si>
  <si>
    <t>Debt Instrument, Loan Covenants, Preferred Shares Issued</t>
  </si>
  <si>
    <t>68.00%</t>
  </si>
  <si>
    <t>Note 8 - Notes Payable, Related Party - Convertible Notes Payable Due to RMCF (Details) - Scenario, Unspecified [Domain] - USD ($)</t>
  </si>
  <si>
    <t>Convertible Debt [Member] | RMCF [Member]</t>
  </si>
  <si>
    <t>Less: current maturities</t>
  </si>
  <si>
    <t>Long-term obligations</t>
  </si>
  <si>
    <t>Note 8 - Notes Payable, Related Party - Notes Payable Due to RMCF (Details) - USD ($)</t>
  </si>
  <si>
    <t>Convertible Debt [Member] | RMCF [Member] | Principal [Member]</t>
  </si>
  <si>
    <t>Construction Loans Secured Due 9/15/18 [Member] | RMCF [Member] | Principal [Member]</t>
  </si>
  <si>
    <t>Management Services Payable [Member] | RMCF [Member]</t>
  </si>
  <si>
    <t>Note 8 - Notes Payable, Related Party - Notes Payable Due to RMCF (Details) (Parentheticals) - Principal [Member] - RMCF [Member]</t>
  </si>
  <si>
    <t>Convertible Debt [Member]</t>
  </si>
  <si>
    <t>Due date of maturity</t>
  </si>
  <si>
    <t>Jan. 16,
		2016</t>
  </si>
  <si>
    <t>Construction Loans Secured Due 9/15/18 [Member]</t>
  </si>
  <si>
    <t>Sep. 15,
		2018</t>
  </si>
  <si>
    <t>Note 8 - Notes Payable, Related Party - Notes Payable Obligations and Related Accrued Interest (Details) - USD ($)</t>
  </si>
  <si>
    <t>Total minimum payments</t>
  </si>
  <si>
    <t>Note 9 - Franchise Royalties and Fees - Franchise Royalties and Fees (Details) - USD ($)</t>
  </si>
  <si>
    <t>Royalty income</t>
  </si>
  <si>
    <t>Franchise fee income</t>
  </si>
  <si>
    <t>Rebate income from purveyors that supply products to franchisees</t>
  </si>
  <si>
    <t>Marketing fees</t>
  </si>
  <si>
    <t>Note 10 - Occupancy and Related Expenses - Occupancy and Related Expenses (Details) - USD ($)</t>
  </si>
  <si>
    <t>Rent</t>
  </si>
  <si>
    <t>Real estate taxes, insurance and CAM fees</t>
  </si>
  <si>
    <t>Utilities</t>
  </si>
  <si>
    <t>Note 11 - Stockholders' Equity (Details Textual) - USD ($)</t>
  </si>
  <si>
    <t>Restricted Stock [Member] | Chief Executive Officer [Member]</t>
  </si>
  <si>
    <t>Stock Issued During Period, Shares, Issued for Services</t>
  </si>
  <si>
    <t>Restricted Stock [Member]</t>
  </si>
  <si>
    <t>Allocated Share-based Compensation Expense</t>
  </si>
  <si>
    <t>Share-based Compensation</t>
  </si>
  <si>
    <t>Employee Stock Option [Member]</t>
  </si>
  <si>
    <t>Share-based Compensation Arrangement by Share-based Payment Award, Fair Value Assumptions, Expected Volatility Rate, Minimum</t>
  </si>
  <si>
    <t>123.53%</t>
  </si>
  <si>
    <t>Share-based Compensation Arrangement by Share-based Payment Award, Fair Value Assumptions, Expected Volatility Rate, Maximum</t>
  </si>
  <si>
    <t>125.65%</t>
  </si>
  <si>
    <t>Share-based Compensation Arrangement by Share-based Payment Award, Fair Value Assumptions, Risk Free Interest Rate, Minimum</t>
  </si>
  <si>
    <t>0.40%</t>
  </si>
  <si>
    <t>Share-based Compensation Arrangement by Share-based Payment Award, Fair Value Assumptions, Risk Free Interest Rate, Maximum</t>
  </si>
  <si>
    <t>1.09%</t>
  </si>
  <si>
    <t>Share-based Compensation Arrangement by Share-based Payment Award, Fair Value Assumptions, Expected Term</t>
  </si>
  <si>
    <t>3 years</t>
  </si>
  <si>
    <t>Note 12 - Stock Options (Details Textual) - shares</t>
  </si>
  <si>
    <t>Apr. 20, 2011</t>
  </si>
  <si>
    <t>Stock Option Plan 2007 [Member]</t>
  </si>
  <si>
    <t>Share-based Compensation Arrangement by Share-based Payment Award, Number of Shares Authorized</t>
  </si>
  <si>
    <t>Stock Option Plan 2011 [Member]</t>
  </si>
  <si>
    <t>Note 13 - Warrants (Details Textual) - USD ($)</t>
  </si>
  <si>
    <t>Apr. 21, 2014</t>
  </si>
  <si>
    <t>May. 23, 2014</t>
  </si>
  <si>
    <t>Apr. 30, 2014</t>
  </si>
  <si>
    <t>Class C Warrants [Member] | RMCF [Member]</t>
  </si>
  <si>
    <t>Class of Warrant or Right Exercised in Period</t>
  </si>
  <si>
    <t>Class C Warrants [Member]</t>
  </si>
  <si>
    <t>Class of Warrant or Right, Exercise Price of Warrants or Rights</t>
  </si>
  <si>
    <t>Class of Warrant or Right Redemption Price of Cancelled Warrants</t>
  </si>
  <si>
    <t>Class of Warrant or Right Exercised During Period</t>
  </si>
  <si>
    <t>Warrant Redemption Deposit</t>
  </si>
  <si>
    <t>Class of Warrant or Right Forfeited or Cancelled During Period</t>
  </si>
  <si>
    <t>Class of Warrant or Right, Number of Securities Called by Each Warrant or Right</t>
  </si>
  <si>
    <t>Underwriters Warrants [Member]</t>
  </si>
  <si>
    <t>Class C Warrants and Underwriters Warrants [Member]</t>
  </si>
  <si>
    <t>Proceeds from Warrant Exercises</t>
  </si>
  <si>
    <t>Related to Stock Warrants Issued [Member]</t>
  </si>
  <si>
    <t>Note 13 - Warrants - Warrant Activity (Details) - USD ($)</t>
  </si>
  <si>
    <t>Outstanding - February 28, 2015 (in shares)</t>
  </si>
  <si>
    <t>Outstanding - February 28, 2015 (in dollars per share)</t>
  </si>
  <si>
    <t>Outstanding - February 28, 2015</t>
  </si>
  <si>
    <t>226 days</t>
  </si>
  <si>
    <t>313 days</t>
  </si>
  <si>
    <t>Exercisable (in shares)</t>
  </si>
  <si>
    <t>Exercisable (in dollars per share)</t>
  </si>
  <si>
    <t>Exercisable</t>
  </si>
  <si>
    <t>222 days</t>
  </si>
  <si>
    <t>Note 14 - Related Party Transactions (Details Textual) - USD ($)</t>
  </si>
  <si>
    <t>Due to Related Parties, Current</t>
  </si>
  <si>
    <t>Note 16 - Asset Acquisition Expenses (Details Textual)</t>
  </si>
  <si>
    <t>May. 31, 2014USD ($)</t>
  </si>
  <si>
    <t>Feb. 28, 2014</t>
  </si>
  <si>
    <t>Business Acquisitions [Member]</t>
  </si>
  <si>
    <t>Restructuring Charges</t>
  </si>
  <si>
    <t>Note 16 - Asset Acquisition Expenses - Restructuring and Acquisition Charges (Details)</t>
  </si>
  <si>
    <t>Professional fees</t>
  </si>
  <si>
    <t>Severance/transitional compensation</t>
  </si>
  <si>
    <t>Other</t>
  </si>
  <si>
    <t>Note 17 - Contingencies (Details Textual) - USD ($)</t>
  </si>
  <si>
    <t>Jan. 31, 2014</t>
  </si>
  <si>
    <t>Stock Issued During Period, Shares, Acquisitions</t>
  </si>
  <si>
    <t>Business Combination, Contingent Consideration, Sale of Stock, Price Per Share, Maxium</t>
  </si>
  <si>
    <t>Business Combination Shortfall Pay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1355304</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4</v>
      </c>
    </row>
    <row r="10" spans="1:3">
      <c r="A10" t="s" s="3">
        <v>16</v>
      </c>
      <c r="C10" t="n" s="4">
        <v>22065484</v>
      </c>
    </row>
    <row r="11" spans="1:3">
      <c r="A11" t="s" s="3">
        <v>17</v>
      </c>
      <c r="B11" t="s" s="3">
        <v>18</v>
      </c>
    </row>
    <row r="12" spans="1:3">
      <c r="A12" t="s" s="3">
        <v>19</v>
      </c>
      <c r="B12" t="s" s="3">
        <v>20</v>
      </c>
    </row>
    <row r="13" spans="1:3">
      <c r="A13" t="s" s="3">
        <v>21</v>
      </c>
      <c r="B13" t="n" s="4">
        <v>2016</v>
      </c>
    </row>
    <row r="14" spans="1:3">
      <c r="A14" t="s" s="3">
        <v>22</v>
      </c>
      <c r="B14" t="s" s="5">
        <v>23</v>
      </c>
    </row>
    <row r="15" spans="1:3">
      <c r="A15" t="s" s="3">
        <v>24</v>
      </c>
      <c r="B15" t="s"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40</v>
      </c>
      <c r="B1" t="s" s="2">
        <v>1</v>
      </c>
    </row>
    <row r="2" spans="1:2">
      <c r="B2" t="s" s="2">
        <v>2</v>
      </c>
    </row>
    <row r="3" spans="1:2">
      <c r="A3" t="s" s="6">
        <v>128</v>
      </c>
    </row>
    <row r="4" spans="1:2">
      <c r="A4" t="s" s="3">
        <v>141</v>
      </c>
      <c r="B4" t="s" s="3">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3</v>
      </c>
      <c r="B1" t="s" s="2">
        <v>1</v>
      </c>
    </row>
    <row r="2" spans="1:2">
      <c r="B2" t="s" s="2">
        <v>2</v>
      </c>
    </row>
    <row r="3" spans="1:2">
      <c r="A3" t="s" s="6">
        <v>128</v>
      </c>
    </row>
    <row r="4" spans="1:2">
      <c r="A4" t="s" s="3">
        <v>144</v>
      </c>
      <c r="B4" t="s" s="3">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6</v>
      </c>
      <c r="B1" t="s" s="2">
        <v>1</v>
      </c>
    </row>
    <row r="2" spans="1:2">
      <c r="B2" t="s" s="2">
        <v>2</v>
      </c>
    </row>
    <row r="3" spans="1:2">
      <c r="A3" t="s" s="6">
        <v>128</v>
      </c>
    </row>
    <row r="4" spans="1:2">
      <c r="A4" t="s" s="3">
        <v>147</v>
      </c>
      <c r="B4" t="s" s="3">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9</v>
      </c>
      <c r="B1" t="s" s="2">
        <v>1</v>
      </c>
    </row>
    <row r="2" spans="1:2">
      <c r="B2" t="s" s="2">
        <v>2</v>
      </c>
    </row>
    <row r="3" spans="1:2">
      <c r="A3" t="s" s="6">
        <v>128</v>
      </c>
    </row>
    <row r="4" spans="1:2">
      <c r="A4" t="s" s="3">
        <v>150</v>
      </c>
      <c r="B4" t="s" s="3">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2</v>
      </c>
      <c r="B1" t="s" s="2">
        <v>1</v>
      </c>
    </row>
    <row r="2" spans="1:2">
      <c r="B2" t="s" s="2">
        <v>2</v>
      </c>
    </row>
    <row r="3" spans="1:2">
      <c r="A3" t="s" s="6">
        <v>128</v>
      </c>
    </row>
    <row r="4" spans="1:2">
      <c r="A4" t="s" s="3">
        <v>153</v>
      </c>
      <c r="B4" t="s" s="3">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55</v>
      </c>
      <c r="B1" t="s" s="2">
        <v>1</v>
      </c>
    </row>
    <row r="2" spans="1:2">
      <c r="B2" t="s" s="2">
        <v>2</v>
      </c>
    </row>
    <row r="3" spans="1:2">
      <c r="A3" t="s" s="6">
        <v>128</v>
      </c>
    </row>
    <row r="4" spans="1:2">
      <c r="A4" t="s" s="3">
        <v>156</v>
      </c>
      <c r="B4" t="s" s="3">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58</v>
      </c>
      <c r="B1" t="s" s="2">
        <v>1</v>
      </c>
    </row>
    <row r="2" spans="1:2">
      <c r="B2" t="s" s="2">
        <v>2</v>
      </c>
    </row>
    <row r="3" spans="1:2">
      <c r="A3" t="s" s="6">
        <v>128</v>
      </c>
    </row>
    <row r="4" spans="1:2">
      <c r="A4" t="s" s="3">
        <v>159</v>
      </c>
      <c r="B4" t="s" s="3">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1</v>
      </c>
      <c r="B1" t="s" s="2">
        <v>1</v>
      </c>
    </row>
    <row r="2" spans="1:2">
      <c r="B2" t="s" s="2">
        <v>2</v>
      </c>
    </row>
    <row r="3" spans="1:2">
      <c r="A3" t="s" s="6">
        <v>128</v>
      </c>
    </row>
    <row r="4" spans="1:2">
      <c r="A4" t="s" s="3">
        <v>162</v>
      </c>
      <c r="B4" t="s" s="3">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4</v>
      </c>
      <c r="B1" t="s" s="2">
        <v>1</v>
      </c>
    </row>
    <row r="2" spans="1:2">
      <c r="B2" t="s" s="2">
        <v>2</v>
      </c>
    </row>
    <row r="3" spans="1:2">
      <c r="A3" t="s" s="6">
        <v>128</v>
      </c>
    </row>
    <row r="4" spans="1:2">
      <c r="A4" t="s" s="3">
        <v>165</v>
      </c>
      <c r="B4" t="s" s="3">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7</v>
      </c>
      <c r="B1" t="s" s="2">
        <v>1</v>
      </c>
    </row>
    <row r="2" spans="1:2">
      <c r="B2" t="s" s="2">
        <v>2</v>
      </c>
    </row>
    <row r="3" spans="1:2">
      <c r="A3" t="s" s="6">
        <v>128</v>
      </c>
    </row>
    <row r="4" spans="1:2">
      <c r="A4" t="s" s="3">
        <v>168</v>
      </c>
      <c r="B4" t="s" s="3">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6">
        <v>28</v>
      </c>
    </row>
    <row r="3" spans="1:3">
      <c r="A3" t="s" s="3">
        <v>29</v>
      </c>
      <c r="B3" t="n" s="7">
        <v>3158590</v>
      </c>
      <c r="C3" t="n" s="7">
        <v>2348121</v>
      </c>
    </row>
    <row r="4" spans="1:3">
      <c r="A4" t="s" s="3">
        <v>30</v>
      </c>
      <c r="B4" t="n" s="4">
        <v>262354</v>
      </c>
      <c r="C4" t="n" s="4">
        <v>267140</v>
      </c>
    </row>
    <row r="5" spans="1:3">
      <c r="A5" t="s" s="3">
        <v>31</v>
      </c>
      <c r="B5" t="n" s="4">
        <v>76056</v>
      </c>
      <c r="C5" t="n" s="4">
        <v>73247</v>
      </c>
    </row>
    <row r="6" spans="1:3">
      <c r="A6" t="s" s="3">
        <v>32</v>
      </c>
      <c r="B6" t="n" s="4">
        <v>91585</v>
      </c>
      <c r="C6" t="n" s="4">
        <v>97669</v>
      </c>
    </row>
    <row r="7" spans="1:3">
      <c r="A7" t="s" s="3">
        <v>33</v>
      </c>
      <c r="B7" t="n" s="4">
        <v>50358</v>
      </c>
      <c r="C7" t="n" s="4">
        <v>58058</v>
      </c>
    </row>
    <row r="8" spans="1:3">
      <c r="A8" t="s" s="3">
        <v>34</v>
      </c>
      <c r="B8" t="n" s="4">
        <v>3638943</v>
      </c>
      <c r="C8" t="n" s="4">
        <v>2844235</v>
      </c>
    </row>
    <row r="9" spans="1:3">
      <c r="A9" t="s" s="3">
        <v>35</v>
      </c>
      <c r="B9" t="n" s="4">
        <v>1390410</v>
      </c>
      <c r="C9" t="n" s="4">
        <v>1542642</v>
      </c>
    </row>
    <row r="10" spans="1:3">
      <c r="A10" t="s" s="6">
        <v>36</v>
      </c>
    </row>
    <row r="11" spans="1:3">
      <c r="A11" t="s" s="3">
        <v>37</v>
      </c>
      <c r="B11" t="n" s="4">
        <v>119795</v>
      </c>
      <c r="C11" t="n" s="4">
        <v>139998</v>
      </c>
    </row>
    <row r="12" spans="1:3">
      <c r="A12" t="s" s="3">
        <v>38</v>
      </c>
      <c r="B12" t="n" s="4">
        <v>69661</v>
      </c>
      <c r="C12" t="n" s="4">
        <v>75798</v>
      </c>
    </row>
    <row r="13" spans="1:3">
      <c r="A13" t="s" s="3">
        <v>39</v>
      </c>
      <c r="B13" t="n" s="4">
        <v>7713766</v>
      </c>
      <c r="C13" t="n" s="4">
        <v>7795175</v>
      </c>
    </row>
    <row r="14" spans="1:3">
      <c r="A14" t="s" s="3">
        <v>40</v>
      </c>
      <c r="B14" t="n" s="4">
        <v>185303</v>
      </c>
      <c r="C14" t="n" s="4">
        <v>264295</v>
      </c>
    </row>
    <row r="15" spans="1:3">
      <c r="A15" t="s" s="3">
        <v>41</v>
      </c>
      <c r="B15" t="n" s="4">
        <v>8088525</v>
      </c>
      <c r="C15" t="n" s="4">
        <v>8275266</v>
      </c>
    </row>
    <row r="16" spans="1:3">
      <c r="A16" t="s" s="3">
        <v>42</v>
      </c>
      <c r="B16" t="n" s="4">
        <v>13117878</v>
      </c>
      <c r="C16" t="n" s="4">
        <v>12662143</v>
      </c>
    </row>
    <row r="17" spans="1:3">
      <c r="A17" t="s" s="6">
        <v>43</v>
      </c>
    </row>
    <row r="18" spans="1:3">
      <c r="A18" t="s" s="3">
        <v>44</v>
      </c>
      <c r="B18" t="n" s="4">
        <v>3056625</v>
      </c>
      <c r="C18" t="n" s="4">
        <v>2732233</v>
      </c>
    </row>
    <row r="19" spans="1:3">
      <c r="A19" t="s" s="3">
        <v>45</v>
      </c>
      <c r="B19" t="n" s="4">
        <v>119568</v>
      </c>
      <c r="C19" t="n" s="4">
        <v>95209</v>
      </c>
    </row>
    <row r="20" spans="1:3">
      <c r="A20" t="s" s="3">
        <v>46</v>
      </c>
      <c r="B20" t="n" s="4">
        <v>7391526</v>
      </c>
      <c r="C20" t="n" s="4">
        <v>7470146</v>
      </c>
    </row>
    <row r="21" spans="1:3">
      <c r="A21" t="s" s="3">
        <v>47</v>
      </c>
      <c r="B21" t="n" s="4">
        <v>10567719</v>
      </c>
      <c r="C21" t="n" s="4">
        <v>10297588</v>
      </c>
    </row>
    <row r="22" spans="1:3">
      <c r="A22" t="s" s="3">
        <v>48</v>
      </c>
      <c r="B22" t="n" s="4">
        <v>54846</v>
      </c>
      <c r="C22" t="n" s="4">
        <v>63224</v>
      </c>
    </row>
    <row r="23" spans="1:3">
      <c r="A23" t="s" s="3">
        <v>49</v>
      </c>
      <c r="B23" t="n" s="4">
        <v>627289</v>
      </c>
      <c r="C23" t="n" s="4">
        <v>805860</v>
      </c>
    </row>
    <row r="24" spans="1:3">
      <c r="A24" t="s" s="3">
        <v>50</v>
      </c>
      <c r="B24" t="n" s="4">
        <v>63492</v>
      </c>
      <c r="C24" t="n" s="4">
        <v>69783</v>
      </c>
    </row>
    <row r="25" spans="1:3">
      <c r="A25" t="s" s="3">
        <v>51</v>
      </c>
      <c r="B25" t="n" s="7">
        <v>11313346</v>
      </c>
      <c r="C25" t="n" s="7">
        <v>11236455</v>
      </c>
    </row>
    <row r="26" spans="1:3">
      <c r="A26" t="s" s="3">
        <v>52</v>
      </c>
    </row>
    <row r="27" spans="1:3">
      <c r="A27" t="s" s="6">
        <v>53</v>
      </c>
    </row>
    <row r="28" spans="1:3">
      <c r="A28" t="s" s="3">
        <v>54</v>
      </c>
    </row>
    <row r="29" spans="1:3">
      <c r="A29" t="s" s="3">
        <v>55</v>
      </c>
      <c r="B29" t="n" s="7">
        <v>22065</v>
      </c>
      <c r="C29" t="n" s="7">
        <v>21815</v>
      </c>
    </row>
    <row r="30" spans="1:3">
      <c r="A30" t="s" s="3">
        <v>56</v>
      </c>
      <c r="B30" t="n" s="4">
        <v>608</v>
      </c>
      <c r="C30" t="n" s="4">
        <v>608</v>
      </c>
    </row>
    <row r="31" spans="1:3">
      <c r="A31" t="s" s="3">
        <v>57</v>
      </c>
      <c r="B31" t="n" s="4">
        <v>11211058</v>
      </c>
      <c r="C31" t="n" s="4">
        <v>11111808</v>
      </c>
    </row>
    <row r="32" spans="1:3">
      <c r="A32" t="s" s="3">
        <v>58</v>
      </c>
      <c r="B32" t="n" s="4">
        <v>-9429199</v>
      </c>
      <c r="C32" t="n" s="4">
        <v>-9708543</v>
      </c>
    </row>
    <row r="33" spans="1:3">
      <c r="A33" t="s" s="3">
        <v>59</v>
      </c>
      <c r="B33" t="n" s="4">
        <v>1804532</v>
      </c>
      <c r="C33" t="n" s="4">
        <v>1425688</v>
      </c>
    </row>
    <row r="34" spans="1:3">
      <c r="A34" t="s" s="3">
        <v>60</v>
      </c>
      <c r="B34" t="n" s="7">
        <v>13117878</v>
      </c>
      <c r="C34" t="n" s="7">
        <v>12662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0</v>
      </c>
      <c r="B1" t="s" s="2">
        <v>1</v>
      </c>
    </row>
    <row r="2" spans="1:2">
      <c r="B2" t="s" s="2">
        <v>2</v>
      </c>
    </row>
    <row r="3" spans="1:2">
      <c r="A3" t="s" s="6">
        <v>128</v>
      </c>
    </row>
    <row r="4" spans="1:2">
      <c r="A4" t="s" s="3">
        <v>171</v>
      </c>
      <c r="B4" t="s" s="3">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6">
        <v>128</v>
      </c>
    </row>
    <row r="4" spans="1:2">
      <c r="A4" t="s" s="3">
        <v>174</v>
      </c>
      <c r="B4" t="s" s="3">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6</v>
      </c>
      <c r="B1" t="s" s="2">
        <v>1</v>
      </c>
    </row>
    <row r="2" spans="1:2">
      <c r="B2" t="s" s="2">
        <v>2</v>
      </c>
    </row>
    <row r="3" spans="1:2">
      <c r="A3" t="s" s="6">
        <v>128</v>
      </c>
    </row>
    <row r="4" spans="1:2">
      <c r="A4" t="s" s="3">
        <v>177</v>
      </c>
      <c r="B4" t="s" s="3">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179</v>
      </c>
      <c r="B1" t="s" s="2">
        <v>1</v>
      </c>
    </row>
    <row r="2" spans="1:2">
      <c r="B2" t="s" s="2">
        <v>2</v>
      </c>
    </row>
    <row r="3" spans="1:2">
      <c r="A3" t="s" s="6">
        <v>180</v>
      </c>
    </row>
    <row r="4" spans="1:2">
      <c r="A4" t="s" s="3">
        <v>181</v>
      </c>
      <c r="B4" t="s" s="3">
        <v>182</v>
      </c>
    </row>
    <row r="5" spans="1:2">
      <c r="A5" t="s" s="3">
        <v>183</v>
      </c>
      <c r="B5" t="s" s="3">
        <v>184</v>
      </c>
    </row>
    <row r="6" spans="1:2">
      <c r="A6" t="s" s="3">
        <v>185</v>
      </c>
      <c r="B6" t="s" s="3">
        <v>186</v>
      </c>
    </row>
    <row r="7" spans="1:2">
      <c r="A7" t="s" s="3">
        <v>187</v>
      </c>
      <c r="B7" t="s" s="3">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v>
      </c>
    </row>
    <row r="3" spans="1:2">
      <c r="A3" t="s" s="6">
        <v>190</v>
      </c>
    </row>
    <row r="4" spans="1:2">
      <c r="A4" t="s" s="3">
        <v>191</v>
      </c>
      <c r="B4" t="s" s="3">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6">
        <v>190</v>
      </c>
    </row>
    <row r="4" spans="1:2">
      <c r="A4" t="s" s="3">
        <v>194</v>
      </c>
      <c r="B4" t="s" s="3">
        <v>195</v>
      </c>
    </row>
    <row r="5" spans="1:2">
      <c r="A5" t="s" s="3">
        <v>196</v>
      </c>
      <c r="B5" t="s" s="3">
        <v>197</v>
      </c>
    </row>
    <row r="6" spans="1:2">
      <c r="A6" t="s" s="3">
        <v>198</v>
      </c>
      <c r="B6" t="s" s="3">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00</v>
      </c>
      <c r="B1" t="s" s="2">
        <v>1</v>
      </c>
    </row>
    <row r="2" spans="1:2">
      <c r="B2" t="s" s="2">
        <v>2</v>
      </c>
    </row>
    <row r="3" spans="1:2">
      <c r="A3" t="s" s="6">
        <v>190</v>
      </c>
    </row>
    <row r="4" spans="1:2">
      <c r="A4" t="s" s="3">
        <v>201</v>
      </c>
      <c r="B4" t="s" s="3">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3</v>
      </c>
      <c r="B1" t="s" s="2">
        <v>1</v>
      </c>
    </row>
    <row r="2" spans="1:2">
      <c r="B2" t="s" s="2">
        <v>2</v>
      </c>
    </row>
    <row r="3" spans="1:2">
      <c r="A3" t="s" s="6">
        <v>190</v>
      </c>
    </row>
    <row r="4" spans="1:2">
      <c r="A4" t="s" s="3">
        <v>204</v>
      </c>
      <c r="B4" t="s" s="3">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06</v>
      </c>
      <c r="B1" t="s" s="2">
        <v>1</v>
      </c>
    </row>
    <row r="2" spans="1:2">
      <c r="B2" t="s" s="2">
        <v>2</v>
      </c>
    </row>
    <row r="3" spans="1:2">
      <c r="A3" t="s" s="6">
        <v>190</v>
      </c>
    </row>
    <row r="4" spans="1:2">
      <c r="A4" t="s" s="3">
        <v>207</v>
      </c>
      <c r="B4" t="s" s="3">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6">
        <v>190</v>
      </c>
    </row>
    <row r="4" spans="1:2">
      <c r="A4" t="s" s="3">
        <v>210</v>
      </c>
      <c r="B4" t="s" s="3">
        <v>211</v>
      </c>
    </row>
    <row r="5" spans="1:2">
      <c r="A5" t="s" s="3">
        <v>212</v>
      </c>
      <c r="B5" t="s" s="3">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27</v>
      </c>
    </row>
    <row r="2" spans="1:3">
      <c r="A2" t="s" s="3">
        <v>62</v>
      </c>
      <c r="B2" t="n" s="7">
        <v>65860</v>
      </c>
      <c r="C2" t="n" s="7">
        <v>59860</v>
      </c>
    </row>
    <row r="3" spans="1:3">
      <c r="A3" t="s" s="3">
        <v>63</v>
      </c>
      <c r="B3" t="n" s="8">
        <v>0.001</v>
      </c>
      <c r="C3" t="n" s="8">
        <v>0.001</v>
      </c>
    </row>
    <row r="4" spans="1:3">
      <c r="A4" t="s" s="3">
        <v>64</v>
      </c>
      <c r="B4" t="n" s="4">
        <v>25000000</v>
      </c>
      <c r="C4" t="n" s="4">
        <v>25000000</v>
      </c>
    </row>
    <row r="5" spans="1:3">
      <c r="A5" t="s" s="3">
        <v>65</v>
      </c>
      <c r="B5" t="n" s="4">
        <v>0</v>
      </c>
      <c r="C5" t="n" s="4">
        <v>0</v>
      </c>
    </row>
    <row r="6" spans="1:3">
      <c r="A6" t="s" s="3">
        <v>66</v>
      </c>
      <c r="B6" t="n" s="4">
        <v>0</v>
      </c>
      <c r="C6" t="n" s="4">
        <v>0</v>
      </c>
    </row>
    <row r="7" spans="1:3">
      <c r="A7" t="s" s="3">
        <v>67</v>
      </c>
      <c r="B7" t="n" s="8">
        <v>0.001</v>
      </c>
      <c r="C7" t="n" s="8">
        <v>0.001</v>
      </c>
    </row>
    <row r="8" spans="1:3">
      <c r="A8" t="s" s="3">
        <v>68</v>
      </c>
      <c r="B8" t="n" s="4">
        <v>100000000</v>
      </c>
      <c r="C8" t="n" s="4">
        <v>100000000</v>
      </c>
    </row>
    <row r="9" spans="1:3">
      <c r="A9" t="s" s="3">
        <v>69</v>
      </c>
      <c r="B9" t="n" s="4">
        <v>22065484</v>
      </c>
      <c r="C9" t="n" s="4">
        <v>21815484</v>
      </c>
    </row>
    <row r="10" spans="1:3">
      <c r="A10" t="s" s="3">
        <v>70</v>
      </c>
      <c r="B10" t="n" s="4">
        <v>22065484</v>
      </c>
      <c r="C10" t="n" s="4">
        <v>218154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t="s" s="1">
        <v>214</v>
      </c>
      <c r="B1" t="s" s="2">
        <v>1</v>
      </c>
    </row>
    <row r="2" spans="1:2">
      <c r="B2" t="s" s="2">
        <v>2</v>
      </c>
    </row>
    <row r="3" spans="1:2">
      <c r="A3" t="s" s="3">
        <v>215</v>
      </c>
    </row>
    <row r="4" spans="1:2">
      <c r="A4" t="s" s="6">
        <v>190</v>
      </c>
    </row>
    <row r="5" spans="1:2">
      <c r="A5" t="s" s="3">
        <v>216</v>
      </c>
      <c r="B5" t="s" s="3">
        <v>217</v>
      </c>
    </row>
    <row r="6" spans="1:2">
      <c r="A6" t="s" s="3">
        <v>218</v>
      </c>
      <c r="B6" t="s" s="3">
        <v>219</v>
      </c>
    </row>
    <row r="7" spans="1:2">
      <c r="A7" t="s" s="3">
        <v>218</v>
      </c>
      <c r="B7" t="s" s="3">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1</v>
      </c>
      <c r="B1" t="s" s="2">
        <v>1</v>
      </c>
    </row>
    <row r="2" spans="1:2">
      <c r="B2" t="s" s="2">
        <v>2</v>
      </c>
    </row>
    <row r="3" spans="1:2">
      <c r="A3" t="s" s="6">
        <v>190</v>
      </c>
    </row>
    <row r="4" spans="1:2">
      <c r="A4" t="s" s="3">
        <v>222</v>
      </c>
      <c r="B4" t="s" s="3">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4</v>
      </c>
      <c r="B1" t="s" s="2">
        <v>1</v>
      </c>
    </row>
    <row r="2" spans="1:2">
      <c r="B2" t="s" s="2">
        <v>2</v>
      </c>
    </row>
    <row r="3" spans="1:2">
      <c r="A3" t="s" s="6">
        <v>190</v>
      </c>
    </row>
    <row r="4" spans="1:2">
      <c r="A4" t="s" s="3">
        <v>225</v>
      </c>
      <c r="B4" t="s" s="3">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27</v>
      </c>
      <c r="B1" t="s" s="2">
        <v>1</v>
      </c>
    </row>
    <row r="2" spans="1:2">
      <c r="B2" t="s" s="2">
        <v>2</v>
      </c>
    </row>
    <row r="3" spans="1:2">
      <c r="A3" t="s" s="6">
        <v>190</v>
      </c>
    </row>
    <row r="4" spans="1:2">
      <c r="A4" t="s" s="3">
        <v>228</v>
      </c>
      <c r="B4" t="s" s="3">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0</v>
      </c>
      <c r="B1" t="s" s="2">
        <v>1</v>
      </c>
    </row>
    <row r="2" spans="1:2">
      <c r="B2" t="s" s="2">
        <v>2</v>
      </c>
    </row>
    <row r="3" spans="1:2">
      <c r="A3" t="s" s="6">
        <v>190</v>
      </c>
    </row>
    <row r="4" spans="1:2">
      <c r="A4" t="s" s="3">
        <v>231</v>
      </c>
      <c r="B4" t="s" s="3">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1"/>
    <col customWidth="1" max="6" min="6" width="21"/>
    <col customWidth="1" max="7" min="7" width="14"/>
    <col customWidth="1" max="8" min="8" width="14"/>
    <col customWidth="1" max="9" min="9" width="14"/>
  </cols>
  <sheetData>
    <row r="1" spans="1:9">
      <c r="A1" t="s" s="1">
        <v>233</v>
      </c>
      <c r="B1" t="s" s="2">
        <v>234</v>
      </c>
    </row>
    <row r="2" spans="1:9">
      <c r="B2" t="s" s="2">
        <v>235</v>
      </c>
      <c r="C2" t="s" s="2">
        <v>236</v>
      </c>
      <c r="D2" t="s" s="2">
        <v>237</v>
      </c>
      <c r="E2" t="s" s="2">
        <v>238</v>
      </c>
      <c r="F2" t="s" s="2">
        <v>239</v>
      </c>
      <c r="G2" t="s" s="2">
        <v>240</v>
      </c>
      <c r="H2" t="s" s="2">
        <v>241</v>
      </c>
      <c r="I2" t="s" s="2">
        <v>242</v>
      </c>
    </row>
    <row r="3" spans="1:9">
      <c r="A3" t="s" s="3">
        <v>243</v>
      </c>
    </row>
    <row r="4" spans="1:9">
      <c r="A4" t="s" s="3">
        <v>244</v>
      </c>
      <c r="E4" t="s" s="3">
        <v>245</v>
      </c>
    </row>
    <row r="5" spans="1:9">
      <c r="A5" t="s" s="3">
        <v>246</v>
      </c>
      <c r="E5" t="n" s="7">
        <v>900000</v>
      </c>
    </row>
    <row r="6" spans="1:9">
      <c r="A6" t="s" s="3">
        <v>247</v>
      </c>
    </row>
    <row r="7" spans="1:9">
      <c r="A7" t="s" s="3">
        <v>248</v>
      </c>
      <c r="I7" t="n" s="4">
        <v>9</v>
      </c>
    </row>
    <row r="8" spans="1:9">
      <c r="A8" t="s" s="3">
        <v>249</v>
      </c>
    </row>
    <row r="9" spans="1:9">
      <c r="A9" t="s" s="3">
        <v>248</v>
      </c>
      <c r="I9" t="n" s="4">
        <v>2</v>
      </c>
    </row>
    <row r="10" spans="1:9">
      <c r="A10" t="s" s="3">
        <v>250</v>
      </c>
    </row>
    <row r="11" spans="1:9">
      <c r="A11" t="s" s="3">
        <v>248</v>
      </c>
      <c r="D11" t="n" s="4">
        <v>182</v>
      </c>
    </row>
    <row r="12" spans="1:9">
      <c r="A12" t="s" s="3">
        <v>251</v>
      </c>
    </row>
    <row r="13" spans="1:9">
      <c r="A13" t="s" s="3">
        <v>248</v>
      </c>
      <c r="H13" t="n" s="4">
        <v>1</v>
      </c>
    </row>
    <row r="14" spans="1:9">
      <c r="A14" t="s" s="3">
        <v>252</v>
      </c>
      <c r="D14" t="n" s="7">
        <v>4250000</v>
      </c>
    </row>
    <row r="15" spans="1:9">
      <c r="A15" t="s" s="3">
        <v>253</v>
      </c>
      <c r="B15" t="n" s="4">
        <v>4000000</v>
      </c>
      <c r="D15" t="n" s="4">
        <v>4000000</v>
      </c>
    </row>
    <row r="16" spans="1:9">
      <c r="A16" t="s" s="3">
        <v>254</v>
      </c>
    </row>
    <row r="17" spans="1:9">
      <c r="A17" t="s" s="3">
        <v>248</v>
      </c>
      <c r="H17" t="n" s="4">
        <v>4</v>
      </c>
    </row>
    <row r="18" spans="1:9">
      <c r="A18" t="s" s="3">
        <v>252</v>
      </c>
      <c r="D18" t="n" s="7">
        <v>2150000</v>
      </c>
    </row>
    <row r="19" spans="1:9">
      <c r="A19" t="s" s="3">
        <v>253</v>
      </c>
      <c r="D19" t="n" s="4">
        <v>277778</v>
      </c>
    </row>
    <row r="20" spans="1:9">
      <c r="A20" t="s" s="3">
        <v>255</v>
      </c>
    </row>
    <row r="21" spans="1:9">
      <c r="A21" t="s" s="3">
        <v>248</v>
      </c>
      <c r="C21" t="n" s="4">
        <v>17</v>
      </c>
      <c r="G21" t="n" s="4">
        <v>17</v>
      </c>
    </row>
    <row r="22" spans="1:9">
      <c r="A22" t="s" s="3">
        <v>256</v>
      </c>
      <c r="C22" t="n" s="7">
        <v>481000</v>
      </c>
    </row>
    <row r="23" spans="1:9">
      <c r="A23" t="s" s="3">
        <v>257</v>
      </c>
      <c r="C23" t="n" s="7">
        <v>349000</v>
      </c>
    </row>
    <row r="24" spans="1:9">
      <c r="A24" t="s" s="3">
        <v>258</v>
      </c>
      <c r="F24" t="n" s="7">
        <v>146257</v>
      </c>
    </row>
    <row r="25" spans="1:9">
      <c r="A25" t="s" s="3">
        <v>248</v>
      </c>
      <c r="F25" t="n" s="4">
        <v>26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14"/>
  </cols>
  <sheetData>
    <row r="1" spans="1:2">
      <c r="A1" t="s" s="1">
        <v>259</v>
      </c>
      <c r="B1" t="s" s="2">
        <v>2</v>
      </c>
    </row>
    <row r="2" spans="1:2">
      <c r="A2" t="s" s="3">
        <v>260</v>
      </c>
    </row>
    <row r="3" spans="1:2">
      <c r="A3" t="s" s="3">
        <v>248</v>
      </c>
      <c r="B3" t="n" s="4">
        <v>1</v>
      </c>
    </row>
    <row r="4" spans="1:2">
      <c r="A4" t="s" s="3">
        <v>261</v>
      </c>
    </row>
    <row r="5" spans="1:2">
      <c r="A5" t="s" s="3">
        <v>248</v>
      </c>
      <c r="B5" t="n" s="4">
        <v>1</v>
      </c>
    </row>
    <row r="6" spans="1:2">
      <c r="A6" t="s" s="3">
        <v>262</v>
      </c>
    </row>
    <row r="7" spans="1:2">
      <c r="A7" t="s" s="3">
        <v>248</v>
      </c>
      <c r="B7" t="n" s="4">
        <v>5</v>
      </c>
    </row>
    <row r="8" spans="1:2">
      <c r="A8" t="s" s="3">
        <v>263</v>
      </c>
    </row>
    <row r="9" spans="1:2">
      <c r="A9" t="s" s="3">
        <v>248</v>
      </c>
      <c r="B9" t="n" s="4">
        <v>2</v>
      </c>
    </row>
    <row r="10" spans="1:2">
      <c r="A10" t="s" s="3">
        <v>264</v>
      </c>
    </row>
    <row r="11" spans="1:2">
      <c r="A11" t="s" s="3">
        <v>248</v>
      </c>
      <c r="B11" t="n" s="4">
        <v>128</v>
      </c>
    </row>
    <row r="12" spans="1:2">
      <c r="A12" t="s" s="3">
        <v>265</v>
      </c>
    </row>
    <row r="13" spans="1:2">
      <c r="A13" t="s" s="3">
        <v>248</v>
      </c>
      <c r="B13" t="n" s="4">
        <v>22</v>
      </c>
    </row>
    <row r="14" spans="1:2">
      <c r="A14" t="s" s="3">
        <v>266</v>
      </c>
    </row>
    <row r="15" spans="1:2">
      <c r="A15" t="s" s="3">
        <v>248</v>
      </c>
      <c r="B15" t="n" s="4">
        <v>29</v>
      </c>
    </row>
    <row r="16" spans="1:2">
      <c r="A16" t="s" s="3">
        <v>267</v>
      </c>
    </row>
    <row r="17" spans="1:2">
      <c r="A17" t="s" s="3">
        <v>248</v>
      </c>
      <c r="B17" t="n" s="4">
        <v>10</v>
      </c>
    </row>
    <row r="18" spans="1:2">
      <c r="A18" t="s" s="3">
        <v>268</v>
      </c>
    </row>
    <row r="19" spans="1:2">
      <c r="A19" t="s" s="3">
        <v>248</v>
      </c>
      <c r="B19" t="n" s="4">
        <v>20</v>
      </c>
    </row>
    <row r="20" spans="1:2">
      <c r="A20" t="s" s="3">
        <v>269</v>
      </c>
    </row>
    <row r="21" spans="1:2">
      <c r="A21" t="s" s="3">
        <v>248</v>
      </c>
      <c r="B21" t="n" s="4">
        <v>7</v>
      </c>
    </row>
    <row r="22" spans="1:2">
      <c r="A22" t="s" s="3">
        <v>270</v>
      </c>
    </row>
    <row r="23" spans="1:2">
      <c r="A23" t="s" s="3">
        <v>248</v>
      </c>
      <c r="B23" t="n" s="4">
        <v>23</v>
      </c>
    </row>
    <row r="24" spans="1:2">
      <c r="A24" t="s" s="3">
        <v>271</v>
      </c>
    </row>
    <row r="25" spans="1:2">
      <c r="A25" t="s" s="3">
        <v>248</v>
      </c>
      <c r="B25" t="n" s="4">
        <v>12</v>
      </c>
    </row>
    <row r="26" spans="1:2">
      <c r="A26" t="s" s="3">
        <v>248</v>
      </c>
      <c r="B26" t="n" s="4">
        <v>2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2</v>
      </c>
      <c r="B1" t="s" s="2">
        <v>2</v>
      </c>
      <c r="C1" t="s" s="2">
        <v>27</v>
      </c>
    </row>
    <row r="2" spans="1:3">
      <c r="A2" t="s" s="3">
        <v>273</v>
      </c>
    </row>
    <row r="3" spans="1:3">
      <c r="A3" t="s" s="6">
        <v>274</v>
      </c>
    </row>
    <row r="4" spans="1:3">
      <c r="A4" t="s" s="3">
        <v>275</v>
      </c>
      <c r="B4" t="n" s="7">
        <v>6824414</v>
      </c>
      <c r="C4" t="n" s="7">
        <v>6903400</v>
      </c>
    </row>
    <row r="5" spans="1:3">
      <c r="A5" t="s" s="3">
        <v>275</v>
      </c>
      <c r="B5" t="n" s="7">
        <v>6824414</v>
      </c>
      <c r="C5" t="n" s="7">
        <v>6903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6</v>
      </c>
      <c r="B1" t="s" s="2">
        <v>2</v>
      </c>
      <c r="C1" t="s" s="2">
        <v>27</v>
      </c>
    </row>
    <row r="2" spans="1:3">
      <c r="A2" t="s" s="3">
        <v>277</v>
      </c>
    </row>
    <row r="3" spans="1:3">
      <c r="A3" t="s" s="3">
        <v>278</v>
      </c>
      <c r="B3" t="n" s="7">
        <v>6305214</v>
      </c>
      <c r="C3" t="n" s="7">
        <v>6241896</v>
      </c>
    </row>
    <row r="4" spans="1:3">
      <c r="A4" t="s" s="3">
        <v>279</v>
      </c>
    </row>
    <row r="5" spans="1:3">
      <c r="A5" t="s" s="3">
        <v>278</v>
      </c>
      <c r="B5" t="n" s="4">
        <v>488884</v>
      </c>
      <c r="C5" t="n" s="4">
        <v>637814</v>
      </c>
    </row>
    <row r="6" spans="1:3">
      <c r="A6" t="s" s="3">
        <v>278</v>
      </c>
      <c r="B6" t="n" s="7">
        <v>6794098</v>
      </c>
      <c r="C6" t="n" s="7">
        <v>68797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r="A1" t="s" s="1">
        <v>280</v>
      </c>
      <c r="B1" t="s" s="2">
        <v>2</v>
      </c>
    </row>
    <row r="2" spans="1:2">
      <c r="A2" t="s" s="3">
        <v>281</v>
      </c>
    </row>
    <row r="3" spans="1:2">
      <c r="A3" t="s" s="3">
        <v>282</v>
      </c>
      <c r="B3" t="s" s="3">
        <v>283</v>
      </c>
    </row>
    <row r="4" spans="1:2">
      <c r="A4" t="s" s="3">
        <v>284</v>
      </c>
    </row>
    <row r="5" spans="1:2">
      <c r="A5" t="s" s="3">
        <v>285</v>
      </c>
      <c r="B5" t="s" s="3">
        <v>286</v>
      </c>
    </row>
    <row r="6" spans="1:2">
      <c r="A6" t="s" s="3">
        <v>287</v>
      </c>
    </row>
    <row r="7" spans="1:2">
      <c r="A7" t="s" s="3">
        <v>285</v>
      </c>
      <c r="B7" t="s" s="3">
        <v>288</v>
      </c>
    </row>
    <row r="8" spans="1:2">
      <c r="A8" t="s" s="3">
        <v>289</v>
      </c>
    </row>
    <row r="9" spans="1:2">
      <c r="A9" t="s" s="3">
        <v>290</v>
      </c>
      <c r="B9" t="s" s="3">
        <v>2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71</v>
      </c>
      <c r="B1" t="s" s="2">
        <v>1</v>
      </c>
    </row>
    <row r="2" spans="1:3">
      <c r="B2" t="s" s="2">
        <v>2</v>
      </c>
      <c r="C2" t="s" s="2">
        <v>72</v>
      </c>
    </row>
    <row r="3" spans="1:3">
      <c r="A3" t="s" s="6">
        <v>73</v>
      </c>
    </row>
    <row r="4" spans="1:3">
      <c r="A4" t="s" s="3">
        <v>74</v>
      </c>
      <c r="B4" t="n" s="7">
        <v>1030957</v>
      </c>
      <c r="C4" t="n" s="7">
        <v>1478188</v>
      </c>
    </row>
    <row r="5" spans="1:3">
      <c r="A5" t="s" s="3">
        <v>75</v>
      </c>
      <c r="B5" t="n" s="4">
        <v>1077418</v>
      </c>
      <c r="C5" t="n" s="4">
        <v>1022891</v>
      </c>
    </row>
    <row r="6" spans="1:3">
      <c r="A6" t="s" s="3">
        <v>76</v>
      </c>
      <c r="B6" t="n" s="4">
        <v>2108375</v>
      </c>
      <c r="C6" t="n" s="4">
        <v>2501079</v>
      </c>
    </row>
    <row r="7" spans="1:3">
      <c r="A7" t="s" s="6">
        <v>77</v>
      </c>
    </row>
    <row r="8" spans="1:3">
      <c r="A8" t="s" s="3">
        <v>78</v>
      </c>
      <c r="B8" t="n" s="4">
        <v>306108</v>
      </c>
      <c r="C8" t="n" s="4">
        <v>478293</v>
      </c>
    </row>
    <row r="9" spans="1:3">
      <c r="A9" t="s" s="3">
        <v>79</v>
      </c>
      <c r="B9" t="n" s="4">
        <v>250586</v>
      </c>
      <c r="C9" t="n" s="4">
        <v>327924</v>
      </c>
    </row>
    <row r="10" spans="1:3">
      <c r="A10" t="s" s="3">
        <v>80</v>
      </c>
      <c r="B10" t="n" s="4">
        <v>191442</v>
      </c>
      <c r="C10" t="n" s="4">
        <v>221564</v>
      </c>
    </row>
    <row r="11" spans="1:3">
      <c r="A11" t="s" s="3">
        <v>81</v>
      </c>
      <c r="B11" t="n" s="4">
        <v>207877</v>
      </c>
      <c r="C11" t="n" s="4">
        <v>116356</v>
      </c>
    </row>
    <row r="12" spans="1:3">
      <c r="A12" t="s" s="3">
        <v>82</v>
      </c>
      <c r="B12" t="n" s="4">
        <v>128391</v>
      </c>
      <c r="C12" t="n" s="4">
        <v>148730</v>
      </c>
    </row>
    <row r="13" spans="1:3">
      <c r="A13" t="s" s="3">
        <v>83</v>
      </c>
      <c r="B13" t="n" s="4">
        <v>556378</v>
      </c>
      <c r="C13" t="n" s="4">
        <v>654352</v>
      </c>
    </row>
    <row r="14" spans="1:3">
      <c r="A14" t="s" s="3">
        <v>84</v>
      </c>
      <c r="B14" t="n" s="7">
        <v>203177</v>
      </c>
      <c r="C14" t="n" s="4">
        <v>226100</v>
      </c>
    </row>
    <row r="15" spans="1:3">
      <c r="A15" t="s" s="3">
        <v>85</v>
      </c>
      <c r="C15" t="n" s="4">
        <v>124551</v>
      </c>
    </row>
    <row r="16" spans="1:3">
      <c r="A16" t="s" s="3">
        <v>86</v>
      </c>
      <c r="B16" t="n" s="7">
        <v>-85612</v>
      </c>
      <c r="C16" t="n" s="4">
        <v>-176203</v>
      </c>
    </row>
    <row r="17" spans="1:3">
      <c r="A17" t="s" s="3">
        <v>87</v>
      </c>
      <c r="B17" t="n" s="4">
        <v>1758347</v>
      </c>
      <c r="C17" t="n" s="4">
        <v>2121667</v>
      </c>
    </row>
    <row r="18" spans="1:3">
      <c r="A18" t="s" s="3">
        <v>88</v>
      </c>
      <c r="B18" t="n" s="4">
        <v>350028</v>
      </c>
      <c r="C18" t="n" s="4">
        <v>379412</v>
      </c>
    </row>
    <row r="19" spans="1:3">
      <c r="A19" t="s" s="6">
        <v>89</v>
      </c>
    </row>
    <row r="20" spans="1:3">
      <c r="A20" t="s" s="3">
        <v>90</v>
      </c>
      <c r="B20" t="n" s="4">
        <v>-8008</v>
      </c>
      <c r="C20" t="n" s="7">
        <v>-2849</v>
      </c>
    </row>
    <row r="21" spans="1:3">
      <c r="A21" t="s" s="3">
        <v>91</v>
      </c>
      <c r="B21" t="n" s="4">
        <v>2999</v>
      </c>
    </row>
    <row r="22" spans="1:3">
      <c r="A22" t="s" s="3">
        <v>92</v>
      </c>
      <c r="B22" t="n" s="4">
        <v>-5009</v>
      </c>
      <c r="C22" t="n" s="7">
        <v>-2849</v>
      </c>
    </row>
    <row r="23" spans="1:3">
      <c r="A23" t="s" s="3">
        <v>93</v>
      </c>
      <c r="B23" t="n" s="4">
        <v>345019</v>
      </c>
      <c r="C23" t="n" s="7">
        <v>376563</v>
      </c>
    </row>
    <row r="24" spans="1:3">
      <c r="A24" t="s" s="3">
        <v>94</v>
      </c>
      <c r="B24" t="n" s="4">
        <v>65675</v>
      </c>
    </row>
    <row r="25" spans="1:3">
      <c r="A25" t="s" s="3">
        <v>95</v>
      </c>
      <c r="B25" t="n" s="7">
        <v>279344</v>
      </c>
      <c r="C25" t="n" s="7">
        <v>376563</v>
      </c>
    </row>
    <row r="26" spans="1:3">
      <c r="A26" t="s" s="3">
        <v>96</v>
      </c>
      <c r="B26" t="n" s="9">
        <v>0.01</v>
      </c>
      <c r="C26" t="n" s="9">
        <v>0.02</v>
      </c>
    </row>
    <row r="27" spans="1:3">
      <c r="A27" t="s" s="3">
        <v>97</v>
      </c>
      <c r="B27" t="n" s="9">
        <v>0.01</v>
      </c>
      <c r="C27" t="n" s="9">
        <v>0.02</v>
      </c>
    </row>
    <row r="28" spans="1:3">
      <c r="A28" t="s" s="3">
        <v>98</v>
      </c>
      <c r="B28" t="n" s="4">
        <v>22665873</v>
      </c>
      <c r="C28" t="n" s="4">
        <v>20614668</v>
      </c>
    </row>
    <row r="29" spans="1:3">
      <c r="A29" t="s" s="3">
        <v>99</v>
      </c>
      <c r="B29" t="n" s="4">
        <v>8126</v>
      </c>
      <c r="C29" t="n" s="4">
        <v>2693865</v>
      </c>
    </row>
    <row r="30" spans="1:3">
      <c r="A30" t="s" s="3">
        <v>100</v>
      </c>
      <c r="B30" t="n" s="4">
        <v>22673999</v>
      </c>
      <c r="C30" t="n" s="4">
        <v>233085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92</v>
      </c>
      <c r="B1" t="s" s="2">
        <v>1</v>
      </c>
    </row>
    <row r="2" spans="1:2">
      <c r="B2" t="s" s="2">
        <v>239</v>
      </c>
    </row>
    <row r="3" spans="1:2">
      <c r="A3" t="s" s="3">
        <v>293</v>
      </c>
      <c r="B3" t="n" s="7">
        <v>6879710</v>
      </c>
    </row>
    <row r="4" spans="1:2">
      <c r="A4" t="s" s="3">
        <v>294</v>
      </c>
      <c r="B4" t="n" s="4">
        <v>-85612</v>
      </c>
    </row>
    <row r="5" spans="1:2">
      <c r="A5" t="s" s="3">
        <v>295</v>
      </c>
      <c r="B5" t="n" s="4">
        <v>6794098</v>
      </c>
    </row>
    <row r="6" spans="1:2">
      <c r="A6" t="s" s="3">
        <v>296</v>
      </c>
      <c r="B6" t="n" s="4">
        <v>30316</v>
      </c>
    </row>
    <row r="7" spans="1:2">
      <c r="A7" t="s" s="3">
        <v>297</v>
      </c>
      <c r="B7" t="n" s="7">
        <v>6824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98</v>
      </c>
      <c r="B1" t="s" s="2">
        <v>2</v>
      </c>
      <c r="C1" t="s" s="2">
        <v>27</v>
      </c>
    </row>
    <row r="2" spans="1:3">
      <c r="A2" t="s" s="3">
        <v>299</v>
      </c>
      <c r="B2" t="n" s="7">
        <v>299574</v>
      </c>
      <c r="C2" t="n" s="7">
        <v>249652</v>
      </c>
    </row>
    <row r="3" spans="1:3">
      <c r="A3" t="s" s="3">
        <v>62</v>
      </c>
      <c r="B3" t="n" s="4">
        <v>-65860</v>
      </c>
      <c r="C3" t="n" s="4">
        <v>-59860</v>
      </c>
    </row>
    <row r="4" spans="1:3">
      <c r="A4" t="s" s="3">
        <v>300</v>
      </c>
      <c r="B4" t="n" s="4">
        <v>28640</v>
      </c>
      <c r="C4" t="n" s="4">
        <v>77348</v>
      </c>
    </row>
    <row r="5" spans="1:3">
      <c r="A5" t="s" s="3">
        <v>109</v>
      </c>
      <c r="B5" t="n" s="7">
        <v>262354</v>
      </c>
      <c r="C5" t="n" s="7">
        <v>2671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301</v>
      </c>
      <c r="B1" t="s" s="2">
        <v>2</v>
      </c>
      <c r="C1" t="s" s="2">
        <v>27</v>
      </c>
    </row>
    <row r="2" spans="1:3">
      <c r="A2" t="s" s="3">
        <v>302</v>
      </c>
      <c r="B2" t="n" s="7">
        <v>62309</v>
      </c>
      <c r="C2" t="n" s="7">
        <v>62462</v>
      </c>
    </row>
    <row r="3" spans="1:3">
      <c r="A3" t="s" s="3">
        <v>303</v>
      </c>
      <c r="B3" t="n" s="4">
        <v>29276</v>
      </c>
      <c r="C3" t="n" s="4">
        <v>35207</v>
      </c>
    </row>
    <row r="4" spans="1:3">
      <c r="A4" t="s" s="3">
        <v>304</v>
      </c>
      <c r="B4" t="n" s="7">
        <v>91585</v>
      </c>
      <c r="C4" t="n" s="7">
        <v>976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5</v>
      </c>
      <c r="B1" t="s" s="2">
        <v>1</v>
      </c>
    </row>
    <row r="2" spans="1:3">
      <c r="B2" t="s" s="2">
        <v>2</v>
      </c>
      <c r="C2" t="s" s="2">
        <v>72</v>
      </c>
    </row>
    <row r="3" spans="1:3">
      <c r="A3" t="s" s="3">
        <v>306</v>
      </c>
      <c r="B3" t="n" s="7">
        <v>113563</v>
      </c>
      <c r="C3" t="n" s="7">
        <v>1347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7</v>
      </c>
      <c r="B1" t="s" s="2">
        <v>2</v>
      </c>
      <c r="C1" t="s" s="2">
        <v>27</v>
      </c>
    </row>
    <row r="2" spans="1:3">
      <c r="A2" t="s" s="3">
        <v>308</v>
      </c>
    </row>
    <row r="3" spans="1:3">
      <c r="A3" t="s" s="3">
        <v>309</v>
      </c>
      <c r="B3" t="n" s="7">
        <v>1220380</v>
      </c>
      <c r="C3" t="n" s="7">
        <v>1300449</v>
      </c>
    </row>
    <row r="4" spans="1:3">
      <c r="A4" t="s" s="3">
        <v>310</v>
      </c>
    </row>
    <row r="5" spans="1:3">
      <c r="A5" t="s" s="3">
        <v>309</v>
      </c>
      <c r="B5" t="n" s="4">
        <v>530754</v>
      </c>
      <c r="C5" t="n" s="4">
        <v>524167</v>
      </c>
    </row>
    <row r="6" spans="1:3">
      <c r="A6" t="s" s="3">
        <v>311</v>
      </c>
    </row>
    <row r="7" spans="1:3">
      <c r="A7" t="s" s="3">
        <v>309</v>
      </c>
      <c r="B7" t="n" s="4">
        <v>162284</v>
      </c>
      <c r="C7" t="n" s="4">
        <v>166747</v>
      </c>
    </row>
    <row r="8" spans="1:3">
      <c r="A8" t="s" s="3">
        <v>312</v>
      </c>
    </row>
    <row r="9" spans="1:3">
      <c r="A9" t="s" s="3">
        <v>309</v>
      </c>
      <c r="B9" t="n" s="4">
        <v>1639748</v>
      </c>
      <c r="C9" t="n" s="4">
        <v>1724951</v>
      </c>
    </row>
    <row r="10" spans="1:3">
      <c r="A10" t="s" s="3">
        <v>309</v>
      </c>
      <c r="B10" t="n" s="4">
        <v>3262526</v>
      </c>
      <c r="C10" t="n" s="4">
        <v>3425674</v>
      </c>
    </row>
    <row r="11" spans="1:3">
      <c r="A11" t="s" s="3">
        <v>313</v>
      </c>
      <c r="B11" t="n" s="4">
        <v>-290640</v>
      </c>
      <c r="C11" t="n" s="4">
        <v>-290640</v>
      </c>
    </row>
    <row r="12" spans="1:3">
      <c r="A12" t="s" s="3">
        <v>314</v>
      </c>
      <c r="B12" t="n" s="4">
        <v>-1872116</v>
      </c>
      <c r="C12" t="n" s="4">
        <v>-1883032</v>
      </c>
    </row>
    <row r="13" spans="1:3">
      <c r="A13" t="s" s="3">
        <v>315</v>
      </c>
      <c r="B13" t="n" s="7">
        <v>1390410</v>
      </c>
      <c r="C13" t="n" s="7">
        <v>15426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316</v>
      </c>
      <c r="B1" t="s" s="2">
        <v>1</v>
      </c>
    </row>
    <row r="2" spans="1:3">
      <c r="B2" t="s" s="2">
        <v>2</v>
      </c>
      <c r="C2" t="s" s="2">
        <v>72</v>
      </c>
    </row>
    <row r="3" spans="1:3">
      <c r="A3" t="s" s="3">
        <v>317</v>
      </c>
      <c r="B3" t="n" s="7">
        <v>89614</v>
      </c>
      <c r="C3" t="n" s="7">
        <v>913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8</v>
      </c>
      <c r="B1" t="s" s="2">
        <v>1</v>
      </c>
    </row>
    <row r="2" spans="1:3">
      <c r="B2" t="s" s="2">
        <v>2</v>
      </c>
      <c r="C2" t="s" s="2">
        <v>27</v>
      </c>
    </row>
    <row r="3" spans="1:3">
      <c r="A3" t="s" s="3">
        <v>319</v>
      </c>
    </row>
    <row r="4" spans="1:3">
      <c r="A4" t="s" s="6">
        <v>320</v>
      </c>
    </row>
    <row r="5" spans="1:3">
      <c r="A5" t="s" s="3">
        <v>321</v>
      </c>
      <c r="B5" t="s" s="3">
        <v>322</v>
      </c>
    </row>
    <row r="6" spans="1:3">
      <c r="A6" t="s" s="3">
        <v>323</v>
      </c>
    </row>
    <row r="7" spans="1:3">
      <c r="A7" t="s" s="6">
        <v>320</v>
      </c>
    </row>
    <row r="8" spans="1:3">
      <c r="A8" t="s" s="3">
        <v>321</v>
      </c>
      <c r="B8" t="s" s="3">
        <v>324</v>
      </c>
    </row>
    <row r="9" spans="1:3">
      <c r="A9" t="s" s="3">
        <v>325</v>
      </c>
    </row>
    <row r="10" spans="1:3">
      <c r="A10" t="s" s="6">
        <v>320</v>
      </c>
    </row>
    <row r="11" spans="1:3">
      <c r="A11" t="s" s="3">
        <v>321</v>
      </c>
      <c r="B11" t="n" s="7">
        <v>456000</v>
      </c>
      <c r="C11" t="n" s="7">
        <v>456000</v>
      </c>
    </row>
    <row r="12" spans="1:3">
      <c r="A12" t="s" s="3">
        <v>321</v>
      </c>
      <c r="B12" t="n" s="4">
        <v>35548</v>
      </c>
      <c r="C12" t="n" s="4">
        <v>30814</v>
      </c>
    </row>
    <row r="13" spans="1:3">
      <c r="A13" t="s" s="6">
        <v>326</v>
      </c>
    </row>
    <row r="14" spans="1:3">
      <c r="A14" t="s" s="3">
        <v>321</v>
      </c>
      <c r="B14" t="n" s="7">
        <v>35548</v>
      </c>
      <c r="C14" t="n" s="4">
        <v>30814</v>
      </c>
    </row>
    <row r="15" spans="1:3">
      <c r="A15" t="s" s="3">
        <v>327</v>
      </c>
    </row>
    <row r="16" spans="1:3">
      <c r="A16" t="s" s="6">
        <v>320</v>
      </c>
    </row>
    <row r="17" spans="1:3">
      <c r="A17" t="s" s="3">
        <v>321</v>
      </c>
      <c r="B17" t="s" s="3">
        <v>324</v>
      </c>
    </row>
    <row r="18" spans="1:3">
      <c r="A18" t="s" s="3">
        <v>321</v>
      </c>
      <c r="B18" t="n" s="7">
        <v>5858496</v>
      </c>
      <c r="C18" t="n" s="4">
        <v>5850290</v>
      </c>
    </row>
    <row r="19" spans="1:3">
      <c r="A19" t="s" s="3">
        <v>321</v>
      </c>
      <c r="B19" t="n" s="4">
        <v>495711</v>
      </c>
      <c r="C19" t="n" s="4">
        <v>410830</v>
      </c>
    </row>
    <row r="20" spans="1:3">
      <c r="A20" t="s" s="6">
        <v>326</v>
      </c>
    </row>
    <row r="21" spans="1:3">
      <c r="A21" t="s" s="3">
        <v>321</v>
      </c>
      <c r="B21" t="n" s="4">
        <v>495711</v>
      </c>
      <c r="C21" t="n" s="4">
        <v>410830</v>
      </c>
    </row>
    <row r="22" spans="1:3">
      <c r="A22" t="s" s="3">
        <v>328</v>
      </c>
    </row>
    <row r="23" spans="1:3">
      <c r="A23" t="s" s="6">
        <v>326</v>
      </c>
    </row>
    <row r="24" spans="1:3">
      <c r="A24" t="s" s="3">
        <v>329</v>
      </c>
      <c r="B24" t="n" s="4">
        <v>23000</v>
      </c>
      <c r="C24" t="n" s="4">
        <v>23000</v>
      </c>
    </row>
    <row r="25" spans="1:3">
      <c r="A25" t="s" s="3">
        <v>330</v>
      </c>
    </row>
    <row r="26" spans="1:3">
      <c r="A26" t="s" s="6">
        <v>326</v>
      </c>
    </row>
    <row r="27" spans="1:3">
      <c r="A27" t="s" s="3">
        <v>329</v>
      </c>
      <c r="B27" t="n" s="4">
        <v>1907529</v>
      </c>
      <c r="C27" t="n" s="4">
        <v>1907529</v>
      </c>
    </row>
    <row r="28" spans="1:3">
      <c r="A28" t="s" s="3">
        <v>321</v>
      </c>
      <c r="B28" t="n" s="4">
        <v>6314496</v>
      </c>
      <c r="C28" t="n" s="4">
        <v>6306290</v>
      </c>
    </row>
    <row r="29" spans="1:3">
      <c r="A29" t="s" s="3">
        <v>321</v>
      </c>
      <c r="B29" t="n" s="4">
        <v>531259</v>
      </c>
      <c r="C29" t="n" s="4">
        <v>441644</v>
      </c>
    </row>
    <row r="30" spans="1:3">
      <c r="A30" t="s" s="3">
        <v>331</v>
      </c>
      <c r="B30" t="n" s="7">
        <v>1930529</v>
      </c>
      <c r="C30" t="n" s="7">
        <v>1930529</v>
      </c>
    </row>
    <row r="31" spans="1:3">
      <c r="A31" t="s" s="3">
        <v>331</v>
      </c>
    </row>
    <row r="32" spans="1:3">
      <c r="A32" t="s" s="3">
        <v>332</v>
      </c>
      <c r="B32" t="n" s="7">
        <v>8245025</v>
      </c>
      <c r="C32" t="n" s="7">
        <v>8236819</v>
      </c>
    </row>
    <row r="33" spans="1:3">
      <c r="A33" t="s" s="3">
        <v>321</v>
      </c>
      <c r="B33" t="n" s="7">
        <v>531259</v>
      </c>
      <c r="C33" t="n" s="7">
        <v>4416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33</v>
      </c>
      <c r="B1" t="s" s="2">
        <v>239</v>
      </c>
    </row>
    <row r="2" spans="1:2">
      <c r="A2" t="n" s="4">
        <v>2016</v>
      </c>
      <c r="B2" t="n" s="7">
        <v>278389</v>
      </c>
    </row>
    <row r="3" spans="1:2">
      <c r="A3" t="n" s="4">
        <v>2017</v>
      </c>
      <c r="B3" t="n" s="4">
        <v>400114</v>
      </c>
    </row>
    <row r="4" spans="1:2">
      <c r="A4" t="n" s="4">
        <v>2018</v>
      </c>
      <c r="B4" t="n" s="4">
        <v>416214</v>
      </c>
    </row>
    <row r="5" spans="1:2">
      <c r="A5" t="n" s="4">
        <v>2019</v>
      </c>
      <c r="B5" t="n" s="4">
        <v>422700</v>
      </c>
    </row>
    <row r="6" spans="1:2">
      <c r="A6" t="n" s="4">
        <v>2020</v>
      </c>
      <c r="B6" t="n" s="4">
        <v>410155</v>
      </c>
    </row>
    <row r="7" spans="1:2">
      <c r="A7" t="s" s="3">
        <v>334</v>
      </c>
      <c r="B7" t="n" s="4">
        <v>3855665</v>
      </c>
    </row>
    <row r="8" spans="1:2">
      <c r="A8" t="s" s="3">
        <v>335</v>
      </c>
      <c r="B8" t="n" s="7">
        <v>57832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336</v>
      </c>
      <c r="B1" t="s" s="2">
        <v>2</v>
      </c>
      <c r="C1" t="s" s="2">
        <v>27</v>
      </c>
    </row>
    <row r="2" spans="1:3">
      <c r="A2" t="s" s="3">
        <v>337</v>
      </c>
      <c r="B2" t="n" s="7">
        <v>627289</v>
      </c>
      <c r="C2" t="n" s="7">
        <v>8058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31"/>
    <col customWidth="1" max="5" min="5" width="31"/>
    <col customWidth="1" max="6" min="6" width="21"/>
    <col customWidth="1" max="7" min="7" width="21"/>
  </cols>
  <sheetData>
    <row r="1" spans="1:7">
      <c r="A1" t="s" s="1">
        <v>338</v>
      </c>
      <c r="B1" t="s" s="2">
        <v>234</v>
      </c>
      <c r="C1" t="s" s="2">
        <v>1</v>
      </c>
      <c r="D1" t="s" s="2">
        <v>339</v>
      </c>
      <c r="E1" t="s" s="2">
        <v>340</v>
      </c>
    </row>
    <row r="2" spans="1:7">
      <c r="B2" t="s" s="2">
        <v>341</v>
      </c>
      <c r="C2" t="s" s="2">
        <v>342</v>
      </c>
      <c r="D2" t="s" s="2">
        <v>342</v>
      </c>
      <c r="E2" t="s" s="2">
        <v>342</v>
      </c>
      <c r="F2" t="s" s="2">
        <v>343</v>
      </c>
      <c r="G2" t="s" s="2">
        <v>344</v>
      </c>
    </row>
    <row r="3" spans="1:7">
      <c r="A3" t="s" s="3">
        <v>345</v>
      </c>
    </row>
    <row r="4" spans="1:7">
      <c r="A4" t="s" s="3">
        <v>346</v>
      </c>
      <c r="B4" t="s" s="3">
        <v>347</v>
      </c>
    </row>
    <row r="5" spans="1:7">
      <c r="A5" t="s" s="3">
        <v>348</v>
      </c>
      <c r="B5" t="s" s="3">
        <v>322</v>
      </c>
    </row>
    <row r="6" spans="1:7">
      <c r="A6" t="s" s="3">
        <v>349</v>
      </c>
    </row>
    <row r="7" spans="1:7">
      <c r="A7" t="s" s="3">
        <v>350</v>
      </c>
      <c r="C7" t="n" s="9">
        <v>0.9</v>
      </c>
      <c r="D7" t="n" s="9">
        <v>0.9</v>
      </c>
      <c r="E7" t="n" s="9">
        <v>0.9</v>
      </c>
    </row>
    <row r="8" spans="1:7">
      <c r="A8" t="s" s="3">
        <v>351</v>
      </c>
    </row>
    <row r="9" spans="1:7">
      <c r="A9" t="s" s="3">
        <v>350</v>
      </c>
      <c r="C9" t="n" s="9">
        <v>0.45</v>
      </c>
      <c r="D9" t="n" s="9">
        <v>0.45</v>
      </c>
      <c r="E9" t="n" s="9">
        <v>0.45</v>
      </c>
    </row>
    <row r="10" spans="1:7">
      <c r="A10" t="s" s="3">
        <v>352</v>
      </c>
    </row>
    <row r="11" spans="1:7">
      <c r="A11" t="s" s="3">
        <v>353</v>
      </c>
      <c r="C11" t="n" s="4">
        <v>3</v>
      </c>
      <c r="D11" t="n" s="4">
        <v>3</v>
      </c>
      <c r="E11" t="n" s="4">
        <v>3</v>
      </c>
    </row>
    <row r="12" spans="1:7">
      <c r="A12" t="s" s="3">
        <v>354</v>
      </c>
    </row>
    <row r="13" spans="1:7">
      <c r="A13" t="s" s="3">
        <v>346</v>
      </c>
      <c r="C13" t="s" s="3">
        <v>355</v>
      </c>
      <c r="D13" t="s" s="3">
        <v>355</v>
      </c>
      <c r="E13" t="s" s="3">
        <v>355</v>
      </c>
    </row>
    <row r="14" spans="1:7">
      <c r="A14" t="s" s="3">
        <v>356</v>
      </c>
      <c r="G14" t="n" s="7">
        <v>7750000</v>
      </c>
    </row>
    <row r="15" spans="1:7">
      <c r="A15" t="s" s="3">
        <v>357</v>
      </c>
      <c r="E15" t="n" s="7">
        <v>8038616</v>
      </c>
    </row>
    <row r="16" spans="1:7">
      <c r="A16" t="s" s="3">
        <v>358</v>
      </c>
      <c r="E16" t="n" s="4">
        <v>2497529</v>
      </c>
    </row>
    <row r="17" spans="1:7">
      <c r="A17" t="s" s="3">
        <v>359</v>
      </c>
      <c r="C17" t="n" s="7">
        <v>5541087</v>
      </c>
      <c r="D17" t="n" s="7">
        <v>5541087</v>
      </c>
      <c r="E17" t="n" s="7">
        <v>5541087</v>
      </c>
    </row>
    <row r="18" spans="1:7">
      <c r="A18" t="s" s="3">
        <v>360</v>
      </c>
      <c r="C18" t="n" s="7">
        <v>2100000</v>
      </c>
    </row>
    <row r="19" spans="1:7">
      <c r="A19" t="s" s="3">
        <v>361</v>
      </c>
      <c r="C19" t="s" s="3">
        <v>362</v>
      </c>
    </row>
    <row r="20" spans="1:7">
      <c r="A20" t="s" s="3">
        <v>363</v>
      </c>
      <c r="C20" t="s" s="3">
        <v>364</v>
      </c>
      <c r="D20" t="s" s="3">
        <v>364</v>
      </c>
      <c r="E20" t="s" s="3">
        <v>364</v>
      </c>
    </row>
    <row r="21" spans="1:7">
      <c r="A21" t="s" s="3">
        <v>365</v>
      </c>
      <c r="C21" t="n" s="7">
        <v>1804000</v>
      </c>
      <c r="D21" t="n" s="7">
        <v>1804000</v>
      </c>
      <c r="E21" t="n" s="7">
        <v>1804000</v>
      </c>
    </row>
    <row r="22" spans="1:7">
      <c r="A22" t="s" s="3">
        <v>366</v>
      </c>
      <c r="C22" t="s" s="3">
        <v>364</v>
      </c>
    </row>
    <row r="23" spans="1:7">
      <c r="A23" t="s" s="3">
        <v>367</v>
      </c>
      <c r="C23" t="n" s="7">
        <v>85612</v>
      </c>
    </row>
    <row r="24" spans="1:7">
      <c r="A24" t="s" s="3">
        <v>368</v>
      </c>
      <c r="C24" t="s" s="3">
        <v>369</v>
      </c>
      <c r="D24" t="s" s="3">
        <v>369</v>
      </c>
      <c r="E24" t="s" s="3">
        <v>369</v>
      </c>
    </row>
    <row r="25" spans="1:7">
      <c r="A25" t="s" s="3">
        <v>370</v>
      </c>
      <c r="C25" t="n" s="9">
        <v>0.45</v>
      </c>
    </row>
    <row r="26" spans="1:7">
      <c r="A26" t="s" s="3">
        <v>371</v>
      </c>
    </row>
    <row r="27" spans="1:7">
      <c r="A27" t="s" s="3">
        <v>372</v>
      </c>
      <c r="C27" t="n" s="7">
        <v>542500</v>
      </c>
    </row>
    <row r="28" spans="1:7">
      <c r="A28" t="s" s="3">
        <v>215</v>
      </c>
    </row>
    <row r="29" spans="1:7">
      <c r="A29" t="s" s="3">
        <v>359</v>
      </c>
      <c r="C29" t="n" s="7">
        <v>7455018</v>
      </c>
      <c r="D29" t="n" s="7">
        <v>7455018</v>
      </c>
      <c r="E29" t="n" s="7">
        <v>7455018</v>
      </c>
      <c r="F29" t="n" s="7">
        <v>7539929</v>
      </c>
    </row>
    <row r="30" spans="1:7">
      <c r="A30" t="s" s="3">
        <v>373</v>
      </c>
      <c r="C30" t="s" s="3">
        <v>355</v>
      </c>
    </row>
    <row r="31" spans="1:7">
      <c r="A31" t="s" s="3">
        <v>374</v>
      </c>
      <c r="D31" t="n" s="7">
        <v>1532000</v>
      </c>
    </row>
    <row r="32" spans="1:7">
      <c r="A32" t="s" s="3">
        <v>375</v>
      </c>
      <c r="C32" t="s" s="3">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101</v>
      </c>
      <c r="B1" t="s" s="2">
        <v>1</v>
      </c>
    </row>
    <row r="2" spans="1:3">
      <c r="B2" t="s" s="2">
        <v>2</v>
      </c>
      <c r="C2" t="s" s="2">
        <v>72</v>
      </c>
    </row>
    <row r="3" spans="1:3">
      <c r="A3" t="s" s="6">
        <v>102</v>
      </c>
    </row>
    <row r="4" spans="1:3">
      <c r="A4" t="s" s="3">
        <v>95</v>
      </c>
      <c r="B4" t="n" s="7">
        <v>279344</v>
      </c>
      <c r="C4" t="n" s="7">
        <v>376563</v>
      </c>
    </row>
    <row r="5" spans="1:3">
      <c r="A5" t="s" s="6">
        <v>103</v>
      </c>
    </row>
    <row r="6" spans="1:3">
      <c r="A6" t="s" s="3">
        <v>84</v>
      </c>
      <c r="B6" t="n" s="4">
        <v>203177</v>
      </c>
      <c r="C6" t="n" s="4">
        <v>226100</v>
      </c>
    </row>
    <row r="7" spans="1:3">
      <c r="A7" t="s" s="3">
        <v>86</v>
      </c>
      <c r="B7" t="n" s="4">
        <v>-85612</v>
      </c>
      <c r="C7" t="n" s="4">
        <v>-176203</v>
      </c>
    </row>
    <row r="8" spans="1:3">
      <c r="A8" t="s" s="3">
        <v>104</v>
      </c>
      <c r="B8" t="n" s="4">
        <v>6627</v>
      </c>
    </row>
    <row r="9" spans="1:3">
      <c r="A9" t="s" s="3">
        <v>105</v>
      </c>
      <c r="B9" t="n" s="4">
        <v>99500</v>
      </c>
      <c r="C9" t="n" s="4">
        <v>82449</v>
      </c>
    </row>
    <row r="10" spans="1:3">
      <c r="A10" t="s" s="3">
        <v>106</v>
      </c>
      <c r="B10" t="n" s="4">
        <v>6000</v>
      </c>
    </row>
    <row r="11" spans="1:3">
      <c r="A11" t="s" s="3">
        <v>107</v>
      </c>
      <c r="B11" t="n" s="4">
        <v>64521</v>
      </c>
    </row>
    <row r="12" spans="1:3">
      <c r="A12" t="s" s="6">
        <v>108</v>
      </c>
    </row>
    <row r="13" spans="1:3">
      <c r="A13" t="s" s="3">
        <v>109</v>
      </c>
      <c r="B13" t="n" s="4">
        <v>-1214</v>
      </c>
      <c r="C13" t="n" s="4">
        <v>878038</v>
      </c>
    </row>
    <row r="14" spans="1:3">
      <c r="A14" t="s" s="3">
        <v>32</v>
      </c>
      <c r="B14" t="n" s="4">
        <v>6084</v>
      </c>
      <c r="C14" t="n" s="4">
        <v>-40965</v>
      </c>
    </row>
    <row r="15" spans="1:3">
      <c r="A15" t="s" s="3">
        <v>33</v>
      </c>
      <c r="B15" t="n" s="4">
        <v>7700</v>
      </c>
      <c r="C15" t="n" s="4">
        <v>-425</v>
      </c>
    </row>
    <row r="16" spans="1:3">
      <c r="A16" t="s" s="3">
        <v>38</v>
      </c>
      <c r="B16" t="n" s="4">
        <v>6137</v>
      </c>
      <c r="C16" t="n" s="4">
        <v>-7753</v>
      </c>
    </row>
    <row r="17" spans="1:3">
      <c r="A17" t="s" s="3">
        <v>44</v>
      </c>
      <c r="B17" t="n" s="4">
        <v>324392</v>
      </c>
      <c r="C17" t="n" s="4">
        <v>910826</v>
      </c>
    </row>
    <row r="18" spans="1:3">
      <c r="A18" t="s" s="3">
        <v>45</v>
      </c>
      <c r="B18" t="n" s="4">
        <v>24359</v>
      </c>
      <c r="C18" t="n" s="4">
        <v>-94132</v>
      </c>
    </row>
    <row r="19" spans="1:3">
      <c r="A19" t="s" s="3">
        <v>48</v>
      </c>
      <c r="B19" t="n" s="4">
        <v>-8378</v>
      </c>
      <c r="C19" t="n" s="4">
        <v>-24277</v>
      </c>
    </row>
    <row r="20" spans="1:3">
      <c r="A20" t="s" s="3">
        <v>49</v>
      </c>
      <c r="B20" t="n" s="4">
        <v>-178571</v>
      </c>
      <c r="C20" t="n" s="4">
        <v>-190033</v>
      </c>
    </row>
    <row r="21" spans="1:3">
      <c r="A21" t="s" s="3">
        <v>110</v>
      </c>
      <c r="B21" t="n" s="4">
        <v>754066</v>
      </c>
      <c r="C21" t="n" s="4">
        <v>1940188</v>
      </c>
    </row>
    <row r="22" spans="1:3">
      <c r="A22" t="s" s="6">
        <v>111</v>
      </c>
    </row>
    <row r="23" spans="1:3">
      <c r="A23" t="s" s="3">
        <v>112</v>
      </c>
      <c r="C23" t="n" s="4">
        <v>-1639</v>
      </c>
    </row>
    <row r="24" spans="1:3">
      <c r="A24" t="s" s="3">
        <v>113</v>
      </c>
      <c r="B24" t="n" s="4">
        <v>17394</v>
      </c>
    </row>
    <row r="25" spans="1:3">
      <c r="A25" t="s" s="3">
        <v>40</v>
      </c>
      <c r="B25" t="n" s="4">
        <v>69338</v>
      </c>
      <c r="C25" t="n" s="7">
        <v>69338</v>
      </c>
    </row>
    <row r="26" spans="1:3">
      <c r="A26" t="s" s="3">
        <v>114</v>
      </c>
      <c r="B26" t="n" s="4">
        <v>-8205</v>
      </c>
    </row>
    <row r="27" spans="1:3">
      <c r="A27" t="s" s="3">
        <v>115</v>
      </c>
      <c r="B27" t="n" s="4">
        <v>-16198</v>
      </c>
      <c r="C27" t="n" s="7">
        <v>-39672</v>
      </c>
    </row>
    <row r="28" spans="1:3">
      <c r="A28" t="s" s="3">
        <v>116</v>
      </c>
      <c r="B28" t="n" s="4">
        <v>62329</v>
      </c>
      <c r="C28" t="n" s="4">
        <v>28027</v>
      </c>
    </row>
    <row r="29" spans="1:3">
      <c r="A29" t="s" s="6">
        <v>117</v>
      </c>
    </row>
    <row r="30" spans="1:3">
      <c r="A30" t="s" s="3">
        <v>118</v>
      </c>
      <c r="C30" t="n" s="4">
        <v>919456</v>
      </c>
    </row>
    <row r="31" spans="1:3">
      <c r="A31" t="s" s="3">
        <v>119</v>
      </c>
      <c r="B31" t="n" s="4">
        <v>-5926</v>
      </c>
      <c r="C31" t="n" s="4">
        <v>-84515</v>
      </c>
    </row>
    <row r="32" spans="1:3">
      <c r="A32" t="s" s="3">
        <v>120</v>
      </c>
      <c r="B32" t="n" s="4">
        <v>-5926</v>
      </c>
      <c r="C32" t="n" s="4">
        <v>834941</v>
      </c>
    </row>
    <row r="33" spans="1:3">
      <c r="A33" t="s" s="3">
        <v>121</v>
      </c>
      <c r="B33" t="n" s="4">
        <v>810469</v>
      </c>
      <c r="C33" t="n" s="4">
        <v>2803156</v>
      </c>
    </row>
    <row r="34" spans="1:3">
      <c r="A34" t="s" s="3">
        <v>122</v>
      </c>
      <c r="B34" t="n" s="4">
        <v>2348121</v>
      </c>
      <c r="C34" t="n" s="4">
        <v>701748</v>
      </c>
    </row>
    <row r="35" spans="1:3">
      <c r="A35" t="s" s="3">
        <v>123</v>
      </c>
      <c r="B35" t="n" s="4">
        <v>3158590</v>
      </c>
      <c r="C35" t="n" s="4">
        <v>3504904</v>
      </c>
    </row>
    <row r="36" spans="1:3">
      <c r="A36" t="s" s="6">
        <v>124</v>
      </c>
    </row>
    <row r="37" spans="1:3">
      <c r="A37" t="s" s="3">
        <v>125</v>
      </c>
      <c r="B37" t="n" s="4">
        <v>1381</v>
      </c>
      <c r="C37" t="n" s="7">
        <v>1725</v>
      </c>
    </row>
    <row r="38" spans="1:3">
      <c r="A38" t="s" s="3">
        <v>126</v>
      </c>
      <c r="B38" t="n" s="7">
        <v>47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77</v>
      </c>
      <c r="B1" t="s" s="2">
        <v>1</v>
      </c>
      <c r="C1" t="s" s="2">
        <v>339</v>
      </c>
    </row>
    <row r="2" spans="1:3">
      <c r="B2" t="s" s="2">
        <v>2</v>
      </c>
      <c r="C2" t="s" s="2">
        <v>27</v>
      </c>
    </row>
    <row r="3" spans="1:3">
      <c r="A3" t="s" s="3">
        <v>378</v>
      </c>
    </row>
    <row r="4" spans="1:3">
      <c r="A4" t="s" s="3">
        <v>246</v>
      </c>
      <c r="B4" t="n" s="7">
        <v>5541087</v>
      </c>
      <c r="C4" t="n" s="7">
        <v>5541087</v>
      </c>
    </row>
    <row r="5" spans="1:3">
      <c r="A5" t="s" s="3">
        <v>372</v>
      </c>
      <c r="B5" t="n" s="4">
        <v>30316</v>
      </c>
      <c r="C5" t="n" s="4">
        <v>23690</v>
      </c>
    </row>
    <row r="6" spans="1:3">
      <c r="A6" t="s" s="3">
        <v>86</v>
      </c>
      <c r="B6" t="n" s="4">
        <v>1253011</v>
      </c>
      <c r="C6" t="n" s="4">
        <v>1338623</v>
      </c>
    </row>
    <row r="7" spans="1:3">
      <c r="A7" t="s" s="3">
        <v>359</v>
      </c>
      <c r="B7" t="n" s="4">
        <v>6824414</v>
      </c>
      <c r="C7" t="n" s="4">
        <v>6903400</v>
      </c>
    </row>
    <row r="8" spans="1:3">
      <c r="A8" t="s" s="3">
        <v>379</v>
      </c>
      <c r="B8" t="n" s="7">
        <v>-6824414</v>
      </c>
      <c r="C8" t="n" s="7">
        <v>-6903400</v>
      </c>
    </row>
    <row r="9" spans="1:3">
      <c r="A9" t="s" s="3">
        <v>380</v>
      </c>
    </row>
    <row r="10" spans="1:3">
      <c r="A10" t="s" s="3">
        <v>215</v>
      </c>
    </row>
    <row r="11" spans="1:3">
      <c r="A11" t="s" s="3">
        <v>86</v>
      </c>
      <c r="B11" t="n" s="7">
        <v>1253011</v>
      </c>
      <c r="C11" t="n" s="7">
        <v>1338623</v>
      </c>
    </row>
    <row r="12" spans="1:3">
      <c r="A12" t="s" s="3">
        <v>359</v>
      </c>
      <c r="B12" t="n" s="4">
        <v>7455018</v>
      </c>
      <c r="C12" t="n" s="4">
        <v>7539929</v>
      </c>
    </row>
    <row r="13" spans="1:3">
      <c r="A13" t="s" s="3">
        <v>379</v>
      </c>
      <c r="B13" t="n" s="4">
        <v>-7391526</v>
      </c>
      <c r="C13" t="n" s="4">
        <v>-7470146</v>
      </c>
    </row>
    <row r="14" spans="1:3">
      <c r="A14" t="s" s="3">
        <v>380</v>
      </c>
      <c r="B14" t="n" s="4">
        <v>63492</v>
      </c>
      <c r="C14" t="n" s="4">
        <v>69783</v>
      </c>
    </row>
    <row r="15" spans="1:3">
      <c r="A15" t="s" s="3">
        <v>380</v>
      </c>
      <c r="B15" t="n" s="7">
        <v>63492</v>
      </c>
      <c r="C15" t="n" s="7">
        <v>697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81</v>
      </c>
      <c r="B1" t="s" s="2">
        <v>1</v>
      </c>
      <c r="C1" t="s" s="2">
        <v>339</v>
      </c>
    </row>
    <row r="2" spans="1:3">
      <c r="B2" t="s" s="2">
        <v>2</v>
      </c>
      <c r="C2" t="s" s="2">
        <v>27</v>
      </c>
    </row>
    <row r="3" spans="1:3">
      <c r="A3" t="s" s="3">
        <v>382</v>
      </c>
    </row>
    <row r="4" spans="1:3">
      <c r="A4" t="s" s="3">
        <v>359</v>
      </c>
      <c r="B4" t="n" s="7">
        <v>5571403</v>
      </c>
      <c r="C4" t="n" s="7">
        <v>5564776</v>
      </c>
    </row>
    <row r="5" spans="1:3">
      <c r="A5" t="s" s="3">
        <v>378</v>
      </c>
    </row>
    <row r="6" spans="1:3">
      <c r="A6" t="s" s="3">
        <v>359</v>
      </c>
      <c r="B6" t="n" s="4">
        <v>6824414</v>
      </c>
      <c r="C6" t="n" s="4">
        <v>6903400</v>
      </c>
    </row>
    <row r="7" spans="1:3">
      <c r="A7" t="s" s="3">
        <v>86</v>
      </c>
      <c r="B7" t="n" s="4">
        <v>1253011</v>
      </c>
      <c r="C7" t="n" s="4">
        <v>1338623</v>
      </c>
    </row>
    <row r="8" spans="1:3">
      <c r="A8" t="s" s="3">
        <v>379</v>
      </c>
      <c r="B8" t="n" s="7">
        <v>-6824414</v>
      </c>
      <c r="C8" t="n" s="7">
        <v>-6903400</v>
      </c>
    </row>
    <row r="9" spans="1:3">
      <c r="A9" t="s" s="3">
        <v>380</v>
      </c>
    </row>
    <row r="10" spans="1:3">
      <c r="A10" t="s" s="3">
        <v>383</v>
      </c>
    </row>
    <row r="11" spans="1:3">
      <c r="A11" t="s" s="3">
        <v>359</v>
      </c>
      <c r="B11" t="n" s="7">
        <v>88104</v>
      </c>
      <c r="C11" t="n" s="7">
        <v>94030</v>
      </c>
    </row>
    <row r="12" spans="1:3">
      <c r="A12" t="s" s="3">
        <v>384</v>
      </c>
    </row>
    <row r="13" spans="1:3">
      <c r="A13" t="s" s="3">
        <v>359</v>
      </c>
      <c r="B13" t="n" s="4">
        <v>542500</v>
      </c>
      <c r="C13" t="n" s="4">
        <v>542500</v>
      </c>
    </row>
    <row r="14" spans="1:3">
      <c r="A14" t="s" s="3">
        <v>215</v>
      </c>
    </row>
    <row r="15" spans="1:3">
      <c r="A15" t="s" s="3">
        <v>359</v>
      </c>
      <c r="B15" t="n" s="4">
        <v>7455018</v>
      </c>
      <c r="C15" t="n" s="4">
        <v>7539929</v>
      </c>
    </row>
    <row r="16" spans="1:3">
      <c r="A16" t="s" s="3">
        <v>86</v>
      </c>
      <c r="B16" t="n" s="4">
        <v>1253011</v>
      </c>
      <c r="C16" t="n" s="4">
        <v>1338623</v>
      </c>
    </row>
    <row r="17" spans="1:3">
      <c r="A17" t="s" s="3">
        <v>379</v>
      </c>
      <c r="B17" t="n" s="4">
        <v>-7391526</v>
      </c>
      <c r="C17" t="n" s="4">
        <v>-7470146</v>
      </c>
    </row>
    <row r="18" spans="1:3">
      <c r="A18" t="s" s="3">
        <v>380</v>
      </c>
      <c r="B18" t="n" s="4">
        <v>63492</v>
      </c>
      <c r="C18" t="n" s="4">
        <v>69783</v>
      </c>
    </row>
    <row r="19" spans="1:3">
      <c r="A19" t="s" s="3">
        <v>380</v>
      </c>
      <c r="B19" t="n" s="7">
        <v>63492</v>
      </c>
      <c r="C19" t="n" s="7">
        <v>697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t="s" s="1">
        <v>385</v>
      </c>
      <c r="B1" t="s" s="2">
        <v>1</v>
      </c>
    </row>
    <row r="2" spans="1:2">
      <c r="B2" t="s" s="2">
        <v>2</v>
      </c>
    </row>
    <row r="3" spans="1:2">
      <c r="A3" t="s" s="3">
        <v>386</v>
      </c>
    </row>
    <row r="4" spans="1:2">
      <c r="A4" t="s" s="3">
        <v>387</v>
      </c>
      <c r="B4" t="s" s="3">
        <v>388</v>
      </c>
    </row>
    <row r="5" spans="1:2">
      <c r="A5" t="s" s="3">
        <v>389</v>
      </c>
    </row>
    <row r="6" spans="1:2">
      <c r="A6" t="s" s="3">
        <v>387</v>
      </c>
      <c r="B6" t="s" s="3">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r="1" spans="1:2">
      <c r="A1" t="s" s="1">
        <v>391</v>
      </c>
      <c r="B1" t="s" s="2">
        <v>2</v>
      </c>
    </row>
    <row r="2" spans="1:2">
      <c r="A2" t="n" s="4">
        <v>2016</v>
      </c>
      <c r="B2" t="n" s="7">
        <v>7385234</v>
      </c>
    </row>
    <row r="3" spans="1:2">
      <c r="A3" t="n" s="4">
        <v>2017</v>
      </c>
      <c r="B3" t="n" s="4">
        <v>25741</v>
      </c>
    </row>
    <row r="4" spans="1:2">
      <c r="A4" t="n" s="4">
        <v>2018</v>
      </c>
      <c r="B4" t="n" s="4">
        <v>27329</v>
      </c>
    </row>
    <row r="5" spans="1:2">
      <c r="A5" t="n" s="4">
        <v>2019</v>
      </c>
      <c r="B5" t="n" s="4">
        <v>16714</v>
      </c>
    </row>
    <row r="6" spans="1:2">
      <c r="A6" t="s" s="3">
        <v>392</v>
      </c>
      <c r="B6" t="n" s="4">
        <v>7455018</v>
      </c>
    </row>
    <row r="7" spans="1:2">
      <c r="A7" t="s" s="3">
        <v>379</v>
      </c>
      <c r="B7" t="n" s="4">
        <v>-7391526</v>
      </c>
    </row>
    <row r="8" spans="1:2">
      <c r="A8" t="s" s="3">
        <v>380</v>
      </c>
      <c r="B8" t="n" s="7">
        <v>634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3</v>
      </c>
      <c r="B1" t="s" s="2">
        <v>1</v>
      </c>
    </row>
    <row r="2" spans="1:3">
      <c r="B2" t="s" s="2">
        <v>2</v>
      </c>
      <c r="C2" t="s" s="2">
        <v>72</v>
      </c>
    </row>
    <row r="3" spans="1:3">
      <c r="A3" t="s" s="3">
        <v>394</v>
      </c>
      <c r="B3" t="n" s="7">
        <v>593851</v>
      </c>
      <c r="C3" t="n" s="7">
        <v>706550</v>
      </c>
    </row>
    <row r="4" spans="1:3">
      <c r="A4" t="s" s="3">
        <v>395</v>
      </c>
      <c r="B4" t="n" s="4">
        <v>177500</v>
      </c>
      <c r="C4" t="n" s="4">
        <v>12000</v>
      </c>
    </row>
    <row r="5" spans="1:3">
      <c r="A5" t="s" s="3">
        <v>396</v>
      </c>
      <c r="B5" t="n" s="4">
        <v>184989</v>
      </c>
      <c r="C5" t="n" s="4">
        <v>170708</v>
      </c>
    </row>
    <row r="6" spans="1:3">
      <c r="A6" t="s" s="3">
        <v>397</v>
      </c>
      <c r="B6" t="n" s="4">
        <v>121078</v>
      </c>
      <c r="C6" t="n" s="4">
        <v>133633</v>
      </c>
    </row>
    <row r="7" spans="1:3">
      <c r="A7" t="s" s="3">
        <v>75</v>
      </c>
      <c r="B7" t="n" s="7">
        <v>1077418</v>
      </c>
      <c r="C7" t="n" s="7">
        <v>10228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8</v>
      </c>
      <c r="B1" t="s" s="2">
        <v>1</v>
      </c>
    </row>
    <row r="2" spans="1:3">
      <c r="B2" t="s" s="2">
        <v>2</v>
      </c>
      <c r="C2" t="s" s="2">
        <v>72</v>
      </c>
    </row>
    <row r="3" spans="1:3">
      <c r="A3" t="s" s="3">
        <v>399</v>
      </c>
      <c r="B3" t="n" s="7">
        <v>124048</v>
      </c>
      <c r="C3" t="n" s="7">
        <v>125299</v>
      </c>
    </row>
    <row r="4" spans="1:3">
      <c r="A4" t="s" s="3">
        <v>400</v>
      </c>
      <c r="B4" t="n" s="4">
        <v>36719</v>
      </c>
      <c r="C4" t="n" s="4">
        <v>48027</v>
      </c>
    </row>
    <row r="5" spans="1:3">
      <c r="A5" t="s" s="3">
        <v>401</v>
      </c>
      <c r="B5" t="n" s="4">
        <v>30675</v>
      </c>
      <c r="C5" t="n" s="4">
        <v>48238</v>
      </c>
    </row>
    <row r="6" spans="1:3">
      <c r="A6" t="s" s="3">
        <v>80</v>
      </c>
      <c r="B6" t="n" s="7">
        <v>191442</v>
      </c>
      <c r="C6" t="n" s="7">
        <v>2215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02</v>
      </c>
      <c r="B1" t="s" s="2">
        <v>1</v>
      </c>
    </row>
    <row r="2" spans="1:3">
      <c r="B2" t="s" s="2">
        <v>2</v>
      </c>
      <c r="C2" t="s" s="2">
        <v>72</v>
      </c>
    </row>
    <row r="3" spans="1:3">
      <c r="A3" t="s" s="3">
        <v>403</v>
      </c>
    </row>
    <row r="4" spans="1:3">
      <c r="A4" t="s" s="3">
        <v>404</v>
      </c>
      <c r="B4" t="n" s="4">
        <v>50000</v>
      </c>
    </row>
    <row r="5" spans="1:3">
      <c r="A5" t="s" s="3">
        <v>405</v>
      </c>
    </row>
    <row r="6" spans="1:3">
      <c r="A6" t="s" s="3">
        <v>406</v>
      </c>
      <c r="B6" t="n" s="7">
        <v>0</v>
      </c>
      <c r="C6" t="n" s="7">
        <v>4845</v>
      </c>
    </row>
    <row r="7" spans="1:3">
      <c r="A7" t="s" s="3">
        <v>404</v>
      </c>
      <c r="B7" t="n" s="4">
        <v>200000</v>
      </c>
      <c r="C7" t="n" s="4">
        <v>250000</v>
      </c>
    </row>
    <row r="8" spans="1:3">
      <c r="A8" t="s" s="3">
        <v>407</v>
      </c>
      <c r="B8" t="n" s="7">
        <v>99500</v>
      </c>
      <c r="C8" t="n" s="7">
        <v>77500</v>
      </c>
    </row>
    <row r="9" spans="1:3">
      <c r="A9" t="s" s="3">
        <v>408</v>
      </c>
    </row>
    <row r="10" spans="1:3">
      <c r="A10" t="s" s="3">
        <v>409</v>
      </c>
      <c r="B10" t="s" s="3">
        <v>410</v>
      </c>
    </row>
    <row r="11" spans="1:3">
      <c r="A11" t="s" s="3">
        <v>411</v>
      </c>
      <c r="B11" t="s" s="3">
        <v>412</v>
      </c>
    </row>
    <row r="12" spans="1:3">
      <c r="A12" t="s" s="3">
        <v>413</v>
      </c>
      <c r="B12" t="s" s="3">
        <v>414</v>
      </c>
    </row>
    <row r="13" spans="1:3">
      <c r="A13" t="s" s="3">
        <v>415</v>
      </c>
      <c r="B13" t="s" s="3">
        <v>416</v>
      </c>
    </row>
    <row r="14" spans="1:3">
      <c r="A14" t="s" s="3">
        <v>417</v>
      </c>
      <c r="B14" t="s" s="3">
        <v>418</v>
      </c>
    </row>
    <row r="15" spans="1:3">
      <c r="A15" t="s" s="3">
        <v>407</v>
      </c>
      <c r="B15" t="n" s="7">
        <v>99500</v>
      </c>
      <c r="C15" t="n" s="7">
        <v>824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9</v>
      </c>
      <c r="B1" t="s" s="2">
        <v>2</v>
      </c>
      <c r="C1" t="s" s="2">
        <v>420</v>
      </c>
    </row>
    <row r="2" spans="1:3">
      <c r="A2" t="s" s="3">
        <v>421</v>
      </c>
    </row>
    <row r="3" spans="1:3">
      <c r="A3" t="s" s="3">
        <v>422</v>
      </c>
      <c r="B3" t="n" s="4">
        <v>1544002</v>
      </c>
    </row>
    <row r="4" spans="1:3">
      <c r="A4" t="s" s="3">
        <v>423</v>
      </c>
    </row>
    <row r="5" spans="1:3">
      <c r="A5" t="s" s="3">
        <v>422</v>
      </c>
      <c r="C5" t="n" s="4">
        <v>7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24</v>
      </c>
      <c r="B1" t="s" s="2">
        <v>425</v>
      </c>
      <c r="C1" t="s" s="2">
        <v>2</v>
      </c>
      <c r="D1" t="s" s="2">
        <v>72</v>
      </c>
      <c r="E1" t="s" s="2">
        <v>27</v>
      </c>
      <c r="F1" t="s" s="2">
        <v>426</v>
      </c>
      <c r="G1" t="s" s="2">
        <v>427</v>
      </c>
    </row>
    <row r="2" spans="1:7">
      <c r="A2" t="s" s="3">
        <v>428</v>
      </c>
    </row>
    <row r="3" spans="1:7">
      <c r="A3" t="s" s="3">
        <v>429</v>
      </c>
      <c r="B3" t="n" s="4">
        <v>565261</v>
      </c>
    </row>
    <row r="4" spans="1:7">
      <c r="A4" t="s" s="3">
        <v>430</v>
      </c>
    </row>
    <row r="5" spans="1:7">
      <c r="A5" t="s" s="3">
        <v>431</v>
      </c>
      <c r="G5" t="n" s="9">
        <v>0.6</v>
      </c>
    </row>
    <row r="6" spans="1:7">
      <c r="A6" t="s" s="3">
        <v>432</v>
      </c>
      <c r="F6" t="n" s="9">
        <v>0.05</v>
      </c>
    </row>
    <row r="7" spans="1:7">
      <c r="A7" t="s" s="3">
        <v>433</v>
      </c>
      <c r="D7" t="n" s="4">
        <v>1515882</v>
      </c>
    </row>
    <row r="8" spans="1:7">
      <c r="A8" t="s" s="3">
        <v>434</v>
      </c>
      <c r="D8" t="n" s="7">
        <v>11343</v>
      </c>
    </row>
    <row r="9" spans="1:7">
      <c r="A9" t="s" s="3">
        <v>435</v>
      </c>
      <c r="D9" t="n" s="4">
        <v>226865</v>
      </c>
    </row>
    <row r="10" spans="1:7">
      <c r="A10" t="s" s="3">
        <v>436</v>
      </c>
      <c r="B10" t="n" s="10">
        <v>1.5</v>
      </c>
    </row>
    <row r="11" spans="1:7">
      <c r="A11" t="s" s="3">
        <v>437</v>
      </c>
    </row>
    <row r="12" spans="1:7">
      <c r="A12" t="s" s="3">
        <v>433</v>
      </c>
      <c r="D12" t="n" s="4">
        <v>44312</v>
      </c>
    </row>
    <row r="13" spans="1:7">
      <c r="A13" t="s" s="3">
        <v>438</v>
      </c>
    </row>
    <row r="14" spans="1:7">
      <c r="A14" t="s" s="3">
        <v>439</v>
      </c>
      <c r="D14" t="n" s="7">
        <v>930799</v>
      </c>
    </row>
    <row r="15" spans="1:7">
      <c r="A15" t="s" s="3">
        <v>440</v>
      </c>
    </row>
    <row r="16" spans="1:7">
      <c r="A16" t="s" s="3">
        <v>406</v>
      </c>
      <c r="C16" t="n" s="7">
        <v>0</v>
      </c>
      <c r="D16" t="n" s="4">
        <v>0</v>
      </c>
    </row>
    <row r="17" spans="1:7">
      <c r="A17" t="s" s="3">
        <v>431</v>
      </c>
      <c r="C17" t="n" s="9">
        <v>1.24</v>
      </c>
      <c r="E17" t="n" s="9">
        <v>1.24</v>
      </c>
    </row>
    <row r="18" spans="1:7">
      <c r="A18" t="s" s="3">
        <v>439</v>
      </c>
      <c r="D18" t="n" s="7">
        <v>9194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t="s" s="1">
        <v>441</v>
      </c>
      <c r="B1" t="s" s="2">
        <v>1</v>
      </c>
      <c r="C1" t="s" s="2">
        <v>339</v>
      </c>
    </row>
    <row r="2" spans="1:3">
      <c r="B2" t="s" s="2">
        <v>2</v>
      </c>
      <c r="C2" t="s" s="2">
        <v>27</v>
      </c>
    </row>
    <row r="3" spans="1:3">
      <c r="A3" t="s" s="3">
        <v>442</v>
      </c>
      <c r="B3" t="n" s="4">
        <v>550000</v>
      </c>
      <c r="C3" t="n" s="4">
        <v>550000</v>
      </c>
    </row>
    <row r="4" spans="1:3">
      <c r="A4" t="s" s="3">
        <v>443</v>
      </c>
      <c r="B4" t="n" s="9">
        <v>1.24</v>
      </c>
      <c r="C4" t="n" s="9">
        <v>1.24</v>
      </c>
    </row>
    <row r="5" spans="1:3">
      <c r="A5" t="s" s="3">
        <v>444</v>
      </c>
      <c r="B5" t="s" s="3">
        <v>445</v>
      </c>
      <c r="C5" t="s" s="3">
        <v>446</v>
      </c>
    </row>
    <row r="6" spans="1:3">
      <c r="A6" t="s" s="3">
        <v>444</v>
      </c>
      <c r="B6" t="n" s="7">
        <v>4125</v>
      </c>
      <c r="C6" t="n" s="7">
        <v>5625</v>
      </c>
    </row>
    <row r="7" spans="1:3">
      <c r="A7" t="s" s="3">
        <v>447</v>
      </c>
      <c r="B7" t="n" s="4">
        <v>400000</v>
      </c>
    </row>
    <row r="8" spans="1:3">
      <c r="A8" t="s" s="3">
        <v>448</v>
      </c>
      <c r="B8" t="n" s="9">
        <v>0.88</v>
      </c>
    </row>
    <row r="9" spans="1:3">
      <c r="A9" t="s" s="3">
        <v>449</v>
      </c>
      <c r="B9" t="s" s="3">
        <v>450</v>
      </c>
    </row>
    <row r="10" spans="1:3">
      <c r="A10" t="s" s="3">
        <v>449</v>
      </c>
      <c r="B10" t="n" s="7">
        <v>4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7</v>
      </c>
      <c r="B1" t="s" s="2">
        <v>1</v>
      </c>
    </row>
    <row r="2" spans="1:2">
      <c r="B2" t="s" s="2">
        <v>2</v>
      </c>
    </row>
    <row r="3" spans="1:2">
      <c r="A3" t="s" s="6">
        <v>128</v>
      </c>
    </row>
    <row r="4" spans="1:2">
      <c r="A4" t="s" s="3">
        <v>129</v>
      </c>
      <c r="B4" t="s" s="3">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451</v>
      </c>
      <c r="B1" t="s" s="2">
        <v>2</v>
      </c>
      <c r="C1" t="s" s="2">
        <v>27</v>
      </c>
    </row>
    <row r="2" spans="1:3">
      <c r="A2" t="s" s="3">
        <v>215</v>
      </c>
    </row>
    <row r="3" spans="1:3">
      <c r="A3" t="s" s="3">
        <v>452</v>
      </c>
      <c r="B3" t="n" s="7">
        <v>119568</v>
      </c>
      <c r="C3" t="n" s="7">
        <v>95209</v>
      </c>
    </row>
    <row r="4" spans="1:3">
      <c r="A4" t="s" s="3">
        <v>452</v>
      </c>
      <c r="B4" t="n" s="7">
        <v>119568</v>
      </c>
      <c r="C4" t="n" s="7">
        <v>952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14"/>
    <col customWidth="1" max="5" min="5" width="14"/>
    <col customWidth="1" max="6" min="6" width="14"/>
  </cols>
  <sheetData>
    <row r="1" spans="1:6">
      <c r="A1" t="s" s="1">
        <v>453</v>
      </c>
      <c r="B1" t="s" s="2">
        <v>1</v>
      </c>
    </row>
    <row r="2" spans="1:6">
      <c r="B2" t="s" s="2">
        <v>239</v>
      </c>
      <c r="C2" t="s" s="2">
        <v>454</v>
      </c>
      <c r="D2" t="s" s="2">
        <v>455</v>
      </c>
      <c r="E2" t="s" s="2">
        <v>240</v>
      </c>
      <c r="F2" t="s" s="2">
        <v>241</v>
      </c>
    </row>
    <row r="3" spans="1:6">
      <c r="A3" t="s" s="3">
        <v>456</v>
      </c>
    </row>
    <row r="4" spans="1:6">
      <c r="A4" t="s" s="3">
        <v>457</v>
      </c>
      <c r="B4" t="n" s="7">
        <v>0</v>
      </c>
      <c r="C4" t="n" s="7">
        <v>124551</v>
      </c>
    </row>
    <row r="5" spans="1:6">
      <c r="A5" t="s" s="3">
        <v>251</v>
      </c>
    </row>
    <row r="6" spans="1:6">
      <c r="A6" t="s" s="3">
        <v>248</v>
      </c>
      <c r="F6" t="n" s="4">
        <v>1</v>
      </c>
    </row>
    <row r="7" spans="1:6">
      <c r="A7" t="s" s="3">
        <v>254</v>
      </c>
    </row>
    <row r="8" spans="1:6">
      <c r="A8" t="s" s="3">
        <v>248</v>
      </c>
      <c r="F8" t="n" s="4">
        <v>4</v>
      </c>
    </row>
    <row r="9" spans="1:6">
      <c r="A9" t="s" s="3">
        <v>255</v>
      </c>
    </row>
    <row r="10" spans="1:6">
      <c r="A10" t="s" s="3">
        <v>248</v>
      </c>
      <c r="D10" t="n" s="4">
        <v>17</v>
      </c>
      <c r="E10" t="n" s="4">
        <v>17</v>
      </c>
    </row>
    <row r="11" spans="1:6">
      <c r="A11" t="s" s="3">
        <v>457</v>
      </c>
      <c r="C11" t="n" s="7">
        <v>124551</v>
      </c>
    </row>
    <row r="12" spans="1:6">
      <c r="A12" t="s" s="3">
        <v>248</v>
      </c>
      <c r="B12" t="n" s="4">
        <v>2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458</v>
      </c>
      <c r="B1" t="s" s="2">
        <v>1</v>
      </c>
    </row>
    <row r="2" spans="1:2">
      <c r="B2" t="s" s="2">
        <v>454</v>
      </c>
    </row>
    <row r="3" spans="1:2">
      <c r="A3" t="s" s="3">
        <v>459</v>
      </c>
      <c r="B3" t="n" s="7">
        <v>104876</v>
      </c>
    </row>
    <row r="4" spans="1:2">
      <c r="A4" t="s" s="3">
        <v>460</v>
      </c>
      <c r="B4" t="n" s="4">
        <v>16550</v>
      </c>
    </row>
    <row r="5" spans="1:2">
      <c r="A5" t="s" s="3">
        <v>461</v>
      </c>
      <c r="B5" t="n" s="4">
        <v>3125</v>
      </c>
    </row>
    <row r="6" spans="1:2">
      <c r="A6" t="s" s="3">
        <v>335</v>
      </c>
      <c r="B6" t="n" s="7">
        <v>124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62</v>
      </c>
      <c r="B1" t="s" s="2">
        <v>234</v>
      </c>
    </row>
    <row r="2" spans="1:4">
      <c r="B2" t="s" s="2">
        <v>27</v>
      </c>
      <c r="C2" t="s" s="2">
        <v>463</v>
      </c>
      <c r="D2" t="s" s="2">
        <v>2</v>
      </c>
    </row>
    <row r="3" spans="1:4">
      <c r="A3" t="s" s="3">
        <v>251</v>
      </c>
    </row>
    <row r="4" spans="1:4">
      <c r="A4" t="s" s="3">
        <v>464</v>
      </c>
      <c r="B4" t="n" s="4">
        <v>4000000</v>
      </c>
      <c r="C4" t="n" s="4">
        <v>4000000</v>
      </c>
    </row>
    <row r="5" spans="1:4">
      <c r="A5" t="s" s="3">
        <v>465</v>
      </c>
      <c r="D5" t="n" s="9">
        <v>0.5</v>
      </c>
    </row>
    <row r="6" spans="1:4">
      <c r="A6" t="s" s="3">
        <v>466</v>
      </c>
      <c r="D6" t="n" s="7">
        <v>4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1</v>
      </c>
      <c r="B1" t="s" s="2">
        <v>1</v>
      </c>
    </row>
    <row r="2" spans="1:2">
      <c r="B2" t="s" s="2">
        <v>2</v>
      </c>
    </row>
    <row r="3" spans="1:2">
      <c r="A3" t="s" s="6">
        <v>128</v>
      </c>
    </row>
    <row r="4" spans="1:2">
      <c r="A4" t="s" s="3">
        <v>132</v>
      </c>
      <c r="B4" t="s" s="3">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34</v>
      </c>
      <c r="B1" t="s" s="2">
        <v>1</v>
      </c>
    </row>
    <row r="2" spans="1:2">
      <c r="B2" t="s" s="2">
        <v>2</v>
      </c>
    </row>
    <row r="3" spans="1:2">
      <c r="A3" t="s" s="6">
        <v>128</v>
      </c>
    </row>
    <row r="4" spans="1:2">
      <c r="A4" t="s" s="3">
        <v>135</v>
      </c>
      <c r="B4" t="s" s="3">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7</v>
      </c>
      <c r="B1" t="s" s="2">
        <v>1</v>
      </c>
    </row>
    <row r="2" spans="1:2">
      <c r="B2" t="s" s="2">
        <v>2</v>
      </c>
    </row>
    <row r="3" spans="1:2">
      <c r="A3" t="s" s="6">
        <v>128</v>
      </c>
    </row>
    <row r="4" spans="1:2">
      <c r="A4" t="s" s="3">
        <v>138</v>
      </c>
      <c r="B4" t="s" s="3">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Cu</vt:lpstr>
      <vt:lpstr>Consolidated Balance Sheets (C3</vt:lpstr>
      <vt:lpstr>Consolidated Statements of Oper</vt:lpstr>
      <vt:lpstr>Consolidated Statements of Cash</vt:lpstr>
      <vt:lpstr>Note 1 - Description of Busines</vt:lpstr>
      <vt:lpstr>Note 2 - Summary of Significant</vt:lpstr>
      <vt:lpstr>Note 3 - Accounts Receivable</vt:lpstr>
      <vt:lpstr>Note 4 - Inventory</vt:lpstr>
      <vt:lpstr>Note 5 - Leasehold Improvements</vt:lpstr>
      <vt:lpstr>Note 6 - Goodwill and Intangibl</vt:lpstr>
      <vt:lpstr>Note 7 - Deferred Revenue</vt:lpstr>
      <vt:lpstr>Note 8 - Notes Payable, Related</vt:lpstr>
      <vt:lpstr>Note 9 - Franchise Royalties an</vt:lpstr>
      <vt:lpstr>Note 10 - Occupancy and Related</vt:lpstr>
      <vt:lpstr>Note 11 - Stockholders' Equity</vt:lpstr>
      <vt:lpstr>Note 12 - Stock Options</vt:lpstr>
      <vt:lpstr>Note 13 - Warrants</vt:lpstr>
      <vt:lpstr>Note 14 - Related Party Transac</vt:lpstr>
      <vt:lpstr>Note 15 - Subsequent Events</vt:lpstr>
      <vt:lpstr>Note 16 - Asset Acquisition Exp</vt:lpstr>
      <vt:lpstr>Note 17 - Contingencies</vt:lpstr>
      <vt:lpstr>Significant Accounting Policies</vt:lpstr>
      <vt:lpstr>Note 1 - Description of Busin24</vt:lpstr>
      <vt:lpstr>Note 2 - Summary of Significa25</vt:lpstr>
      <vt:lpstr>Note 3 - Accounts Receivable (T</vt:lpstr>
      <vt:lpstr>Note 4 - Inventory (Tables)</vt:lpstr>
      <vt:lpstr>Note 5 - Leasehold Improvemen28</vt:lpstr>
      <vt:lpstr>Note 6 - Goodwill and Intangi29</vt:lpstr>
      <vt:lpstr>Note 8 - Notes Payable, Relat30</vt:lpstr>
      <vt:lpstr>Note 9 - Franchise Royalties 31</vt:lpstr>
      <vt:lpstr>Note 10 - Occupancy and Relat32</vt:lpstr>
      <vt:lpstr>Note 13 - Warrants (Tables)</vt:lpstr>
      <vt:lpstr>Note 16 - Asset Acquisition E34</vt:lpstr>
      <vt:lpstr>Note 1 - Description of Busin35</vt:lpstr>
      <vt:lpstr>Note 1 - Description of Busin36</vt:lpstr>
      <vt:lpstr>Note 2 - Summary of Significa37</vt:lpstr>
      <vt:lpstr>Note 2 - Summary of Significa38</vt:lpstr>
      <vt:lpstr>Note 2 - Summary of Significa39</vt:lpstr>
      <vt:lpstr>Note 2 - Summary of Significa40</vt:lpstr>
      <vt:lpstr>Note 3 - Accounts Receivable - </vt:lpstr>
      <vt:lpstr>Note 4 - Inventory - Inventory </vt:lpstr>
      <vt:lpstr>Note 5 - Leasehold Improvemen43</vt:lpstr>
      <vt:lpstr>Note 5 - Leasehold Improvemen44</vt:lpstr>
      <vt:lpstr>Note 6 - Goodwill and Intangi45</vt:lpstr>
      <vt:lpstr>Note 6 - Goodwill and Intangi46</vt:lpstr>
      <vt:lpstr>Note 6 - Goodwill and Intangi47</vt:lpstr>
      <vt:lpstr>Note 7 - Deferred Revenue (Deta</vt:lpstr>
      <vt:lpstr>Note 8 - Notes Payable, Relat49</vt:lpstr>
      <vt:lpstr>Note 8 - Notes Payable, Relat50</vt:lpstr>
      <vt:lpstr>Note 8 - Notes Payable, Relat51</vt:lpstr>
      <vt:lpstr>Note 8 - Notes Payable, Relat52</vt:lpstr>
      <vt:lpstr>Note 8 - Notes Payable, Relat53</vt:lpstr>
      <vt:lpstr>Note 9 - Franchise Royalties 54</vt:lpstr>
      <vt:lpstr>Note 10 - Occupancy and Relat55</vt:lpstr>
      <vt:lpstr>Note 11 - Stockholders' Equity </vt:lpstr>
      <vt:lpstr>Note 12 - Stock Options (Detail</vt:lpstr>
      <vt:lpstr>Note 13 - Warrants (Details Tex</vt:lpstr>
      <vt:lpstr>Note 13 - Warrants - Warrant Ac</vt:lpstr>
      <vt:lpstr>Note 14 - Related Party Trans60</vt:lpstr>
      <vt:lpstr>Note 16 - Asset Acquisition E61</vt:lpstr>
      <vt:lpstr>Note 16 - Asset Acquisition E62</vt:lpstr>
      <vt:lpstr>Note 17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1:58:25Z</dcterms:created>
  <dcterms:modified xmlns:dcterms="http://purl.org/dc/terms/" xmlns:xsi="http://www.w3.org/2001/XMLSchema-instance" xsi:type="dcterms:W3CDTF">2015-07-15T11:58:25Z</dcterms:modified>
  <dc:title xmlns:dc="http://purl.org/dc/elements/1.1/">Untitled</dc:title>
  <dc:description xmlns:dc="http://purl.org/dc/elements/1.1/"/>
  <dc:subject xmlns:dc="http://purl.org/dc/elements/1.1/"/>
  <cp:keywords/>
  <cp:category/>
</cp:coreProperties>
</file>